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 OF CHANG" sheetId="6" r:id="rId6"/>
    <s:sheet name="CONSOLIDATED STATEMENTS OF CASH" sheetId="7" r:id="rId7"/>
    <s:sheet name="Summary of Significant Accounti" sheetId="8" r:id="rId8"/>
    <s:sheet name="Fair Value of Financial Instrum" sheetId="9" r:id="rId9"/>
    <s:sheet name="Convertible Debt" sheetId="10" r:id="rId10"/>
    <s:sheet name="Derivative Liabilities" sheetId="11" r:id="rId11"/>
    <s:sheet name="Oil and Gas Concessions" sheetId="12" r:id="rId12"/>
    <s:sheet name="Income Taxes" sheetId="13" r:id="rId13"/>
    <s:sheet name="Shareholder's Equity" sheetId="14" r:id="rId14"/>
    <s:sheet name="Related Party Transactions" sheetId="15" r:id="rId15"/>
    <s:sheet name="Commitments and Contingencies" sheetId="16" r:id="rId16"/>
    <s:sheet name="Subsequent Events" sheetId="17" r:id="rId17"/>
    <s:sheet name="Summary of Significant Accoun18" sheetId="18" r:id="rId18"/>
    <s:sheet name="Fair Value of Financial Instr19" sheetId="19" r:id="rId19"/>
    <s:sheet name="Convertible Debt (Tables)" sheetId="20" r:id="rId20"/>
    <s:sheet name="Oil and Gas Concessions (Tables" sheetId="21" r:id="rId21"/>
    <s:sheet name="Income Taxes (Tables)" sheetId="22" r:id="rId22"/>
    <s:sheet name="Shareholder's Equity (Tables)" sheetId="23" r:id="rId23"/>
    <s:sheet name="Commitments and Contingencies (" sheetId="24" r:id="rId24"/>
    <s:sheet name="Summary of Significant Accoun25" sheetId="25" r:id="rId25"/>
    <s:sheet name="Fair Value of Financial Instr26" sheetId="26" r:id="rId26"/>
    <s:sheet name="Convertible Debt (Details)" sheetId="27" r:id="rId27"/>
    <s:sheet name="Derivative Liabilities (Details" sheetId="28" r:id="rId28"/>
    <s:sheet name="Oil and Gas Concessions (Detail" sheetId="29" r:id="rId29"/>
    <s:sheet name="Oil and Gas Concessions, Curren" sheetId="30" r:id="rId30"/>
    <s:sheet name="Income Taxes (Details)" sheetId="31" r:id="rId31"/>
    <s:sheet name="Shareholder's Equity (Details)" sheetId="32" r:id="rId32"/>
    <s:sheet name="Shareholder's Equity, Stock War" sheetId="33" r:id="rId33"/>
    <s:sheet name="Related Party Transactions (Det" sheetId="34" r:id="rId34"/>
    <s:sheet name="Commitments and Contingencies35"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641">
  <si>
    <t>Document and Entity Information - USD ($)</t>
  </si>
  <si>
    <t>12 Months Ended</t>
  </si>
  <si>
    <t>Sep. 30, 2015</t>
  </si>
  <si>
    <t>Nov. 30, 2015</t>
  </si>
  <si>
    <t>Document and Entity Information [Abstract]</t>
  </si>
  <si>
    <t>Entity Registrant Name</t>
  </si>
  <si>
    <t>ERHC Energy Inc</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5</t>
  </si>
  <si>
    <t>CONSOLIDATED BALANCE SHEETS - USD ($)</t>
  </si>
  <si>
    <t>Sep. 30, 2014</t>
  </si>
  <si>
    <t>Current assets:</t>
  </si>
  <si>
    <t>Cash and cash equivalents</t>
  </si>
  <si>
    <t>Investment in Oando Energy Resources</t>
  </si>
  <si>
    <t>Deferred debt origination cost - short term</t>
  </si>
  <si>
    <t>Prepaid expenses and other</t>
  </si>
  <si>
    <t>Total current assets</t>
  </si>
  <si>
    <t>Oil and gas concession fees</t>
  </si>
  <si>
    <t>Furniture and equipment, net of accumulated depreciation of $445,626 and $368,587 at September 30, 2015 and 2014, respectively</t>
  </si>
  <si>
    <t>Deferred debt origination cost - long term</t>
  </si>
  <si>
    <t>Income tax receivable</t>
  </si>
  <si>
    <t>Prepaid expenses - long term</t>
  </si>
  <si>
    <t>Total assets</t>
  </si>
  <si>
    <t>Current liabilities:</t>
  </si>
  <si>
    <t>Accounts payable and accrued liabilities</t>
  </si>
  <si>
    <t>Convertible note payable, net of discount - short term</t>
  </si>
  <si>
    <t>Derivative liability - short term</t>
  </si>
  <si>
    <t>Total current liabilities</t>
  </si>
  <si>
    <t>Convertible note payable, net of discount - long term</t>
  </si>
  <si>
    <t>Derivative liability - long term</t>
  </si>
  <si>
    <t>Total liabilities</t>
  </si>
  <si>
    <t>Commitments and contingencies:</t>
  </si>
  <si>
    <t xml:space="preserve"> </t>
  </si>
  <si>
    <t>Shareholders' equity:</t>
  </si>
  <si>
    <t>Preferred stock, par value $0.0001; authorized 10,000,000 shares; none issued and outstanding</t>
  </si>
  <si>
    <t>Common stock, par value $0.0001; authorized 3,000,000,000 shares; issued and outstanding 2,921,603,827 and 765,194,088 shares at September 30, 2015 and 2014, respectively</t>
  </si>
  <si>
    <t>Additional paid-in capital</t>
  </si>
  <si>
    <t>Accumulated other comprehensive loss</t>
  </si>
  <si>
    <t>Accumulated deficits</t>
  </si>
  <si>
    <t>Total shareholders' equity</t>
  </si>
  <si>
    <t>Total liabilities and shareholders' equity</t>
  </si>
  <si>
    <t>CONSOLIDATED BALANCE SHEETS (Parenthetical) - USD ($)</t>
  </si>
  <si>
    <t>Furniture and equipment, accumulated depreciation</t>
  </si>
  <si>
    <t>Shareholder's equity:</t>
  </si>
  <si>
    <t>Preferred stock, par value (in dollars per share)</t>
  </si>
  <si>
    <t>Preferred stock,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SOLIDATED STATEMENTS OF OPERATIONS - USD ($)</t>
  </si>
  <si>
    <t>Costs and expenses:</t>
  </si>
  <si>
    <t>General and administrative</t>
  </si>
  <si>
    <t>Exploration expenses</t>
  </si>
  <si>
    <t>Depreciation</t>
  </si>
  <si>
    <t>Gain on sale of partial interest on sale of concession</t>
  </si>
  <si>
    <t>Total costs and expenses</t>
  </si>
  <si>
    <t>Other income and (expenses):</t>
  </si>
  <si>
    <t>Interest income</t>
  </si>
  <si>
    <t>Gain (loss) on change in fair value of derivatives</t>
  </si>
  <si>
    <t>Day 1 Loss on embedded derivative</t>
  </si>
  <si>
    <t>Gain on insurance recovery for loss on deposit</t>
  </si>
  <si>
    <t>Interest expense</t>
  </si>
  <si>
    <t>Total other income and (expense)</t>
  </si>
  <si>
    <t>Loss before benefit (provision) for income taxes</t>
  </si>
  <si>
    <t>Benefit (provision) for income taxes:</t>
  </si>
  <si>
    <t>Current</t>
  </si>
  <si>
    <t>Deferred</t>
  </si>
  <si>
    <t>Total benefit (provision) for income taxes</t>
  </si>
  <si>
    <t>Net loss</t>
  </si>
  <si>
    <t>Net loss per common share - basic and diluted (in dollars per share)</t>
  </si>
  <si>
    <t>Weighted average number of common shares outstanding - basic and diluted (in shares)</t>
  </si>
  <si>
    <t>CONSOLIDATED STATEMENTS OF OTHER COMPREHENSIVE LOSS - USD ($)</t>
  </si>
  <si>
    <t>CONSOLIDATED STATEMENTS OF OTHER COMPREHENSIVE LOSS [Abstract]</t>
  </si>
  <si>
    <t>Other comprehensive income - unrealized (loss) gain on available for sale securities</t>
  </si>
  <si>
    <t>Total other comprehensive loss</t>
  </si>
  <si>
    <t>CONSOLIDATED STATEMENT OF CHANGES IN SHAREHOLDERS' EQUITY - USD ($)</t>
  </si>
  <si>
    <t>Common Stock [Member]</t>
  </si>
  <si>
    <t>Additional Paid-in Capital [Member]</t>
  </si>
  <si>
    <t>Accumulated Deficit [Member]</t>
  </si>
  <si>
    <t>Accumulated Other Comprehensive Income [Member]</t>
  </si>
  <si>
    <t>Total</t>
  </si>
  <si>
    <t>Balance at Sep. 30, 2013</t>
  </si>
  <si>
    <t>Balance (in shares) at Sep. 30, 2013</t>
  </si>
  <si>
    <t>Increase (Decrease) in Stockholders' Equity [Roll Forward]</t>
  </si>
  <si>
    <t>Common stock issued for services</t>
  </si>
  <si>
    <t>Common stock issued for services (in shares)</t>
  </si>
  <si>
    <t>Common stock issued for convertible debts (in shares)</t>
  </si>
  <si>
    <t>Stock options expense</t>
  </si>
  <si>
    <t>Accounting for tainted warrants</t>
  </si>
  <si>
    <t>Unrealized gain (loss) on available for sale equity securities</t>
  </si>
  <si>
    <t>Balance at Sep. 30, 2014</t>
  </si>
  <si>
    <t>Balance (in shares) at Sep. 30, 2014</t>
  </si>
  <si>
    <t>Common stock issued for convertible debts-related party</t>
  </si>
  <si>
    <t>Common stock issued for convertible debts-related party (in shares)</t>
  </si>
  <si>
    <t>Derivative liabilities extinguished on conversion - related party</t>
  </si>
  <si>
    <t>Common stock issued for convertible debts</t>
  </si>
  <si>
    <t>Derivative liabilities extinguished on conversion</t>
  </si>
  <si>
    <t>Balance at Sep. 30, 2015</t>
  </si>
  <si>
    <t>Balance (in shares) at Sep. 30, 2015</t>
  </si>
  <si>
    <t>CONSOLIDATED STATEMENTS OF CASH FLOWS - USD ($)</t>
  </si>
  <si>
    <t>Cash flows from operating activities:</t>
  </si>
  <si>
    <t>Adjustments to reconcile net loss to net cash used by operating activities:</t>
  </si>
  <si>
    <t>Depreciation and depletion expense</t>
  </si>
  <si>
    <t>Loss/(Gain) on change in fair value of derivatives</t>
  </si>
  <si>
    <t>Loss on debt penalties</t>
  </si>
  <si>
    <t>Compensatory stock options</t>
  </si>
  <si>
    <t>Gain on sale of partial interest in Kenya concession</t>
  </si>
  <si>
    <t>Amortization of convertible debt discount</t>
  </si>
  <si>
    <t>Amortization of debt issuance cost</t>
  </si>
  <si>
    <t>Stock issued for services</t>
  </si>
  <si>
    <t>Realized loss on investment in common stock</t>
  </si>
  <si>
    <t>Changes in operating assets and liabilities:</t>
  </si>
  <si>
    <t>Accounts payable and other accrued liabilities</t>
  </si>
  <si>
    <t>Net cash used by operating activities</t>
  </si>
  <si>
    <t>Cash Flows From Investing Activities</t>
  </si>
  <si>
    <t>Purchase of oil and gas concessions</t>
  </si>
  <si>
    <t>Proceeds from sale of partial interest in Kenya concession</t>
  </si>
  <si>
    <t>Proceeds from sale of certificates of deposit</t>
  </si>
  <si>
    <t>Purchase of furniture and equipment</t>
  </si>
  <si>
    <t>Net cash provided by investing activities</t>
  </si>
  <si>
    <t>Cash flows from financing activities:</t>
  </si>
  <si>
    <t>Debt origination fees</t>
  </si>
  <si>
    <t>Payment on convertible debt principle</t>
  </si>
  <si>
    <t>Proceeds from convertible debt, related party</t>
  </si>
  <si>
    <t>Proceeds from convertible debt, net of expense</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loss) gain in Investment Oando Energy Resources</t>
  </si>
  <si>
    <t>Non-cash debt origination costs</t>
  </si>
  <si>
    <t>Discount from derivative</t>
  </si>
  <si>
    <t>Conversion of note payable to common stock - related party</t>
  </si>
  <si>
    <t>Conversion of note payable to common stock</t>
  </si>
  <si>
    <t>Summary of Significant Accounting Policies</t>
  </si>
  <si>
    <t>Summary of Significant Accounting Policies [Abstract]</t>
  </si>
  <si>
    <t>Note 1 – Summary of Significant Accounting Policies General Business and Nature of Operations ERHC Energy Inc. ("ERHC", the “Company”) is an independent oil and gas company formed in 1986, as a Colorado corporation. The Company’s current focus is to exploit its primary assets, which are rights to working interests in exploration acreage in the Republic of Kenya (“Kenya”), in the Republic of Chad ("Chad"), in the Joint Development Zone (“JDZ”) between the Democratic Republic of Sao Tome and Principe (“DRSTP”), in the Federal Republic of Nigeria (“FRN”) and in the exclusive waters of Sao Tome (the “Exclusive Economic Zone” or “EEZ”). The Company has formed relationships with upstream oil and gas companies to assist the Company in exploiting its assets in the JDZ as further described in Note 5. ERHC currently has no other operations. Principles of Consolidation The consolidated financial statements include the accounts of ERHC and its wholly owned subsidiaries, after elimination of all significant inter-company accounts and transactions. Use of Estimates The consolidated financial statements have been prepared in conformity with U.S. generally accepted accounting principles. In preparing the consolidated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for the years then ended. Actual results could differ significantly from those estimates. Concentration of Risks ERHC primarily maintains its finances with seven financial institutions. From time to time the amount on deposit in one or all of these institutions may exceed federal insurance limits. The balances are maintained in demand accounts to minimize risk. ERHC’s focus is to exploit its assets which are agreements with the Government of Kenya concerning oil and gas exploration in Kenya, with the Government of Chad concerning oil and gas exploration in Chad, with the DRSTP concerning oil and gas exploration in EEZ and with the JDA concerning oil and gas exploration in the JDZ. In the past, ERHC has formed relationships with Sinopec International Petroleum Exploration and Production Corporation Nigeria (“Sinopec”), and Addax Energy Nigeria Limited (“Addax Ltd.”) to assist ERHC in leveraging its interests in the JDZ. ERHC currently has no other operations. Cash Equivalents ERHC considers all highly liquid short-term investments with an original maturity of three months or less, when purchased, to be cash equivalents. Investment in Oando Energy Resources (OER) The Company's investments in common stock and warrants are carried at market value. Both stocks and warrants are accounted for as available for sale securities, and changes in their fair value are recognized in other comprehensive income (loss). Furniture, Fixtures and Equipment Furniture, fixtures and equipment are stated at cost and include expenditures for renewals and improvements and capitalized interest. Maintenance and repairs are charged to current operations. When property is retired or otherwise disposed of, the cost and related accumulated depreciation are removed from the respective accounts, and any gain or loss on disposition is included in income. Depreciation is provided principally on the straight-line method over the estimated service lives of the assets. In general, office furniture is depreciated over 7 years, office equipment over 5 years and computer equipment over 3 years. Successful Efforts ERHC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A determination of whether a well has found proved reserves is made after drilling is completed. The determination is based on a process that relies on interpretations of available geologic, geophysics, and engineering data. If a well is determined to be successful, the capitalized drilling costs will be reclassified as part of the cost of the well.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s is under way or firmly planned for the near future. If drilling in the area is not under way or firmly planned, or if the well has not found a commercially producible quantity of reserves, the exploratory well is assumed to be impaired, and its costs are charged to expense. In the absence of a determination as to whether the reserves that have been found can be classified as proved, the costs of drilling such an exploratory well is not carried as an asset for more than one year following completion of drilling. If, after that year has passed, a determination that proved reserves exist cannot be made, the well is assumed to be impaired, and its costs are charged to expense. Its costs can, however, continue to be capitalized if sufficient quantities of reserves are discovered in the well to justify its completion as a producing well and sufficient progress is made in assessing the reserves and the well’s economic and operating feasibility. The impairment of unamortized capital costs is measured at a lease level and is reduced to fair value if it is determined that the sum of expected future net cash flows is less than the net book value. ERHC determines if impairment has occurred through either adverse changes or as a result of the annual review of all fields. Development costs of proved oil and gas properties, including estimated dismantlement, restoration and abandonment costs and acquisition costs, are depreciated and depleted on a field basis by the units-of-production method using proved developed and proved reserves, respectively. The costs of unproved oil and gas properties are generally combined and impaired over a period that is based on the average holding period for such properties and the Company’s experience of successful drilling. Impairment of Long-lived Assets ERHC evaluates the recoverability of long-lived assets when events and circumstances indicate that such assets might be impaired. ERHC determines impairment by comparing the undiscounted future cash flows estimated to be generated by these assets to their respective carrying amounts. Impairments are charged to operations in the period to which events and circumstances indicate that such assets might be impaired. ERHC has evaluated its investments located in Republic Kenya, Republic of Chad and in its DRSTP concession fee in light of its 2003 Option Agreement (see Note 5 and there have been no events or circumstances that would indicate that such assets might be impaired). Income Taxes Income taxes are accounted for under the assets and liability method. Under this method, the deferred tax assets and liabilities are estimated based upon the difference between the financial statement and tax bases of assets and liabilities using tax rates in effect for the year in which the Company expects the differences to affect taxable income.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estimates the provision for income taxes based on income before income taxes for each tax jurisdiction in which the Company has established operations. The Company does not provide incremental U.S. income taxes on un-remitted foreign earnings taxed at rates less than the U.S. tax rates as such earnings are considered permanently invested. The Company follows the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Net Loss Per Share Basic net loss per share is computed by dividing net loss by the weighted average number of common shares outstanding during the period. Diluted loss per share is computed by dividing net loss by the weighted average number of shares outstanding, after giving effect to potentially dilutive common share equivalents outstanding during the period. Potentially dilutive common share equivalents are not included in the computation of diluted loss per share if they are anti-dilutive. Diluted loss per common share is the same as basic for all periods presented because the effect of potentially dilutive common shares arising from outstanding stock warrants and options was anti-dilutive. For the years ended September 30, 2015 and 2014, potential dilutive securities had an anti-dilutive effect and were not included in the calculation of diluted net loss per common share. Stock-based Compensation ERHC recognizes compensation costs resulting from the issuance of stock-based awards to employees and directors over the requisite period based on the fair value of each stock award on the grant date. Recent Accounting Pronouncements There have been no recently issued accounting pronouncements that have had or are expected to have a material impact on the Company based on the financial statements.</t>
  </si>
  <si>
    <t>Fair Value of Financial Instruments</t>
  </si>
  <si>
    <t>Fair Value of Financial Instruments [Abstract]</t>
  </si>
  <si>
    <t xml:space="preserve">Note 2 - Fair Value of Financial Instruments Assets and liabilities recorded at fair value in the consolidated balance sheets are categorized based upon the level of judgment associated with the inputs used to measure their fair value. Level inputs are as follows: · Level 1 Inputs—Unadjusted quoted prices in active markets for identical assets or liabilities that the reporting entity has the ability to access at the measurement date. · Level 2 Inputs—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Unobservable inputs for determining the fair values of assets or liabilities that reflect an entity's own assumptions about the assumptions that market participants would use in pricing the assets or liabilities. Interest income on cash and cash equivalents is recognized as earned on the accrual basis. Investments in equity instruments are accounted for as available for sale securities and reported at fair value, determined based on the quoted prices in an active market for identical assets and classified as Level 1 under the Accounting Standards Codification (“ASC”) Topic 825. During the year ended September 30, 2015, the Company’s investment in the common stock and warrants of OER, a Canadian oil and gas company that trades on the Toronto Stock Exchange (TSX) decreased in value by $457,130 to $211,699. This decrease in value is included as a decrease in stockholders' equity in accumulated other comprehensive income (loss). During the year ended September 30, 2014, the Company’s investment in common stock and warrants of OER increased in value by $107,877 to $$671,402. This increase in value is included as an increase in stockholders’ equity in accumulated other comprehensive income (loss). During the years ended the September 30, 2015 and 2014; the Company sold 800 and 0 share and recognized a loss of $2,573 and $0, respectively. The methods described above may produce a fair value calculation that may not be indicative of net realizable value or reflective of future fair values. Furthermore, while ERHC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 determining fair value, the ERHC generally applies the market approach, which uses prices and other relevant data based on market transactions involving identical or comparable assets and liabilities. There have been no changes in the methodologies used at September 30, 2015 and 2014. The following table summarizes financial assets and financial liabilities measured at fair value on a recurring basis as of September 30, 2015 and 2014, segregated by the level of the valuation inputs within the fair value hierarchy utilized to measure fair value: September 30, 2015 Quoted Prices In an Active Market for Identical Assets (Level 1) Significant Other Observable Inputs (Level 2) Significant Unobservable Inputs (Level 3) Total Marketable equity securities - Oando Energy Resources: $ 211,699 $ - $ - $ 211,699 Derivative liability $ - $ - $ (725,898 ) $ (725,898 ) September 30, 2014 Quoted Prices In an Active Market for Identical Assets (Level 1) Significant Other Observable Inputs (Level 2) Significant Unobservable Inputs (Level 3) Total Marketable equity securities - Oando Energy Resources: $ 669,476 $ - $ - $ 669,476 Derivative liability $ - $ - $ (1,021,942 ) $ (1,021,942 ) 2-Year Warrants $ 1,926 $ - $ - $ 1,926 During the years ended September 30, 2015 and 2014, the Company issued a number of convertible notes payable, and identified derivatives related to these notes. ERHC classifies its derivative liabilities as Level 3 and values them using the methods discussed in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4 are that of volatility and market price of the underlying common stock of the Company. As of September 30, 2015, the Company did not have any derivative instruments that were designated as hedges. The derivative liability for the years ended September 30, 2015 and 2014 of $725,898 and 1,021,942, respectively, classified as level 3. The following table provides a summary of changes in fair value of the Company’s Level 3 financial liabilities as of September 30, 2015: Derivative Liability Balance at September 30, 2014 $ 1,021,942 Increase in derivative value due to issuances of convertible promissory notes 1,480,777 Decrease in derivative value due to convertible promissory notes converted to common stocks (2,907,064 ) Day 1 loss on derivative liabilities 1,024,292 Change in fair market value of derivative liabilities on convertible notes due to the mark to market adjustment 111,849 Change in fair market value of derivative liabilities on tainted warrants due to the mark to market adjustment (5,898 ) Balance at September 30, 2015 $ 725,898 The following table provides a summary of changes in fair value of the Company’s Level 3 financial liabilities as of September 30, 2014: Derivative Liability Balance at September 30, 2013 $ - Increase in derivative value due to issuances of convertible promissory notes 752,832 Day 1 loss on derivative liabilities 392,220 Increase in derivative value attributable to tainted warrants 13,701 Change in fair market value of derivative liabilities on convertible notes due to the mark to market adjustment (129,008 ) Change in fair market value of derivative liabilities on tainted warrants due to the mark to market adjustment (7,803 ) Balance at September 30, 2014 $ 1,021,942 </t>
  </si>
  <si>
    <t>Convertible Debt</t>
  </si>
  <si>
    <t>Convertible Debt [Abstract]</t>
  </si>
  <si>
    <t xml:space="preserve">Note 3 – Convertible Debt The Company had the following convertible debt outstanding at September 30, 2015: Lender Date of Agreement Term (Months) Annual Interest Rate Face Value Accrued Interest Discount Net Convertible Note Payable Note Derivative Liability Redwood Fund III 5/15/2014 6 12.00 % $ 40,000 $ 5,918 $ 15,867 $ 30,051 $ 114,005 Tonaquint, Inc 10/7/2014 12 22.00 % (a) 98,177 46,416 16,700 127,893 128,566 JMJ Financial #3 10/22/2014 24 5.83 % 8,900 5,556 11,582 2,874 27,375 LG Capital #2 10/23/2014 12 8.00 % 23,533 2,500 9,398 16,635 52,628 Cardinal Capital Group 11/6/2014 24 22.00 % (a) 43,998 30,133 41,984 32,147 94,158 Rock Capital 2/6/2015 12 10.00 % 23,005 - 20,351 2,654 67,377 Union Capital #3 2/17/2015 12 8.00 % 34,500 - - 34,500 93,039 Adar Bay #2 2/19/2015 12 8.00 % 12,000 - 11,742 258 39,280 LG Capital #3 3/10/2015 12 8.00 % 52,500 - 43,388 9,112 109,470 $ 336,613 $ 90,523 $ 171,012 $ 256,124 $ 725,898 During the years ended September 30, 2015 and 2014, the Company issued an aggregate of 2,063,374,370 and 0 shares of common stock for conversion of convertible debts of $1,728,370 and $0 and decrease in derivative value due to conversion of $2,474,418 and $0, respectively. (a) During the year ended September 30, 2015, the note was defaulted due to insufficient authorized common share to fulfill conversion request, additional interest accrual recorded due to interest rate increased to 22% from 12% related to the default. The Company issued convertible notes payable that provide for the issuance of convertible notes with variable conversion provisions. Pursuant to ASC 815-15 Embedded Derivatives, the fair values of the variable conversion option and warrants and shares to be issued were recorded as derivative liabilities once the note becomes convertible on the 180 days after the effective date. The Company had the following convertible debt outstanding at September 30, 2014: Lender Date of Agreement Term (Months) Annual Interest Rate Face Value Accrued Interest Discount Deferred Debt Origination Costs Due at Maturity(c) Net Convertible Note Payable Note Derivative Liability JMJ Financial 4/15/2014 24 5.83 % (a) $ 100,000 $ 1,342 $ 95,379 $ 11,111 $ 17,074 $ 117,809 KBM Worldwide 4/24/2014 9 8.00 % 103,500 4,809 - - 108,309 - KBM Worldwide 6/26/2014 9 8.00 % 53,000 1,487 - - 54,487 - JSJ Investments 4/29/2014 6 12.00 % 100,000 10,126 - - 109,792 - Adar Bays 5/20/2014 12 8.00 % 52,500 1,530 48,234 - 5,796 81,401 LG Capital 5/20/2014 12 8.00 % 52,500 1,530 48,234 - 5,796 68,626 Redwood Fund III 5/15/2014 6 7.85 % (b) 100,000 5,934 - - 105,934 - Vista Capital Investments 6/16/2014 24 5.83 % (b) 50,000 423 43,441 5,556 12,538 60,785 Tonaquint, Inc 7/10/2014 12 12.00 % 115,000 3,100 104,979 - 13,121 152,002 Union Capital 7/16/2014 12 8.00 % 30,000 533 - - 30,533 - Iconic Holding, LLC 7/16/2014 12 10.00 % 75,000 1,562 69,626 - 6,936 67,480 Auctus Private 7/29/2014 9 8.00 % 58,750 1,082 - - 59,832 - KBM Worldwide 8/11/2014 9 8.00 % 53,000 712 - - 53,712 - Vista Capital Investments 8/26/2014 24 5.83 % (b) 25,000 70 24,766 2,777 3,081 28,000 KBM Worldwide 9/2/2014 9 8.00 % 47,500 389 - - 47,889 - JMJ Financial 9/3/20114 24 5.83 % (a) 50,000 108 47,948 5,556 7,716 58,046 JSJ Investments 9/8/2014 6 12.00 % 100,000 1,447 87,602 - 13,845 217,078 Macallan Partners, LLC 9/9/2014 12 10.00 % 120,000 690 113,806 - 7,218 164,817 $ 1,285,750 $ 36,874 $ 684,015 $ 25,000 $ 663,609 $ 1,016,044 (a) Implied interest rate. The note is subject to a one time 12% interest charge unless repaid within 90 days (b) Implied interest rate. The note is subject to a one time 12% interest charge regardless of how long it has been outstanding (c) Original Issue Discount due at maturity of the note The following table summarizes conversion terms of the notes outstanding at September 30, 2015: Lender Date of Agreement Term Of Conversion Eligible for Conversion Redwood Fund III May 15, 2014 Conversion Price shall be 55% of the lowest traded price, determined on the then current trading market for the Company’s common stock, for 20 trading days prior to conversion. 180 after the effective dates JMJ Financial October 22, 2014 Conversion Price shall be lesser of $0.06 or 60% of lowest trade price in the 25 trading days previous to conversion. 180 after the effective dates Tonaquint, Inc October 7, 2014 Conversion price shall be 65% (the “Conversion Factor”) of the lowest intra-day trade price of Borrower’s common stock (“Common Stock”) in the twenty-five (25) Trading Days immediately preceding the Conversion . 180 after the effective date LG Capital #2 October 23, 2014 Conversion price shal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 Cardinal Capital Group November 6, 2014 Conversion price shall equal the lesser of (a) $0.05 or (b) 60% of the lowest trade occurring during the twenty five (25) consecutive Trading Days immediately preceding the applicable Conversion Date on which the Holder elects to convert all or part of this Note, subject to adjustment as provided in this Note. 180 after the effective date Rock Capital February 6,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 Union Capital February 17,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s Adar Bay February 19, 2015 Conversion price shall equa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 LG Capital #3 March 10, 2015 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 As of September 30, 2015, Company recorded the following deferred origination costs related to the convertible notes: Lender Date of Agreement Finder's Fees Deferred Debt Origination Costs Due at Maturity Legal and Other Debt Origination Costs Deferred Debt Origination Costs at September 30, 2014 Additions Amortization Deferred Debt Origination Costs at September 30, 2015 JMJ Financial #1 04/15/14 $ 10,000 $ 11,111 $ - $ 18,896 $ - $ 18,896 $ - KBM Worldwide #1 04/24/14 10,000 - 3,500 7,692 - 7,692 - KBM Worldwide #2 06/26/14 5,000 - 3,000 6,247 - 6,247 - JSJ Investments #1 04/29/14 10,000 - - 1,562 - 1,562 - Adar Bay 05/20/14 5,000 - 2,500 4,900 - 4,900 - LG Capital 05/20/14 5,000 - 2,500 4,900 - 4,900 - Redwood Fund III 05/15/14 10,000 - - 2,438 - 2,438 - Vista Capital Investments #1 06/16/14 5,000 5,556 - 9,860 - 9,860 - Various Various - - 52,500 25,596 18,700 29,956 14,340 Tonaquint, Inc #1 07/10/14 10,000 10,000 5,000 23,898 - 23,898 - Union Capital 07/16/14 - - 4,500 4,500 - 4,500 - Iconic Holding, LLC 07/16/14 6,750 7,500 - 14,250 - 14,250 - Acutus Private 07/29/14 5,250 - 6,250 10,292 - 10,292 - KBM Worldwide #3 08/11/14 5,000 - 3,000 7,160 - 7,160 - Vista Capital Investments #2 08/26/14 2,500 2,777 - 5,277 - 5,277 - KBM Worldwide #4 09/02/14 4,500 - 2,500 6,540 - 6,540 - JMJ Financial #2 09/03/14 5,000 5,556 - 10,556 - 10,556 - JSJ Investments #2 09/08/14 10,000 - 2,000 11,759 - 11,759 - Macallan Partners, LLC 09/09/14 - 12,000 - 12,000 - 12,000 - Tonaquint, Inc #2 10/07/14 10,000 5,000 15,000 - 30,000 14,902 15,098 JMJ Financial # 3 10/22/14 5,000 - 5,556 - 10,556 5,556 5,000 LG Capital #2 10/23/14 5,000 2,500 2,500 - 10,000 9,494 506 Cardinal Group 11/06/14 - 8,500 6,500 - 15,000 5,667 9,333 KBM Worldwide #7 01/12/15 - 4,500 - - 4,500 - 4,500 Rock Capital 02/06/15 - 1,000 4,500 - 5,500 189 5,311 Union Capital #3 02/17/15 - 1,500 4,500 - 6,000 4,500 1,500 Adar Bay #2 02/19/15 - 3,500 - - 3,500 - 3,500 LG Capital #3 03/10/15 - 4,000 7,500 - 11,500 8,878 2,622 Vista #3 03/02/15 - - 5,800 - 5,800 5,800 - - $ 129,000 $ 85,000 $ 139,106 $ 188,323 $ 121,056 $ 247,669 $ 61,710 As of September 30, 2014, Company recorded the following deferred origination costs related to the convertible notes: Lender Date of Agreement Transaction Costs Deferred Debt Origination Costs Due at Maturity Legal and Other Debt Origination Costs Initial Deferred Origination Costs Amortization Net Deferred Debt Origination Costs JMJ Financial 4/15/2014 $ 10,000 $ 11,111 $ - $ 21,111 $ 2,215 $ 18,896 KBM Worldwide 4/24/2014 10,000 - 3,500 13,500 5,808 7,692 KBM Worldwide 6/26/2014 5,000 - 3,000 8,000 1,753 6,247 JSJ Investments 4/29/2014 10,000 - - 10,000 8,438 1,562 Adar Bays 5/20/2014 5,000 - 2,500 7,500 2,600 4,900 LG Capital 5/20/2014 5,000 - 2,500 7,500 2,600 4,900 Redwood Fund III 5/15/2014 10,000 - - 10,000 7,562 2,438 Vista Capital Investments 6/16/2014 5,000 5,556 - 10,556 696 9,860 Various Various - - 33,800 33,800 5,693 28,107 Tonaquint, Inc 7/10/2014 10,000 - 15,000 25,000 1,102 23,898 Union Capital 7/16/2014 - - 4,500 4,500 - 4,500 Iconic Holding, LLC 7/16/2014 6,750 - 7,500 14,250 - 14,250 Auctus Private 7/29/2014 5,250 - 6,250 11,500 1,208 10,292 KBM Worldwide 8/11/2014 5,000 - 3,000 8,000 840 7,160 Vista Capital Investments 8/26/2014 2,500 2,777 - 5,277 - 5,277 KBM Worldwide 9/2/2014 4,500 - 2,500 7,000 460 6,540 JMJ Financial 9/3/2014 5,000 5,556 - 10,556 - 10,556 JSJ Investments 9/8/2014 10,000 - 2,000 12,000 241 11,759 Macallan Partners, LLC 9/9/2014 - - 12,000 12,000 - 12,000 $ 109,000 $ 25,000 $ 98,050 $ 232,050 $ 41,216 $ 190.834 </t>
  </si>
  <si>
    <t>Derivative Liabilities</t>
  </si>
  <si>
    <t>Derivative Liabilities [Abstract]</t>
  </si>
  <si>
    <t>Note 4 – Derivative Liabilities As described in Notes 2 and 7, the Company has identified embedded derivatives in notes payables and outstanding warrants. The fair value of the embedded derivatives related to the convertible notes payable, comprising conversion feature with the reset provisions and the default provisions, at issuance and September 30, 2015 and 2014 was determined using the multinomial lattice models that value the derivative liability based on a probability weighted discounted cash flow model. These models are based on future projections of the various potential outcomes and utilize the following assumptions: · The stock price would fluctuate with the Company projected volatility; · The Derivative Convertible Notes convert at 40% 60% · An event of default would occur initially 0% of the time, increasing 1.00% per month until it reaches 10%; · The projected volatility curve for each valuation period was based on the historical volatility of the Company, ranging between 200% and 260%; · The Company would redeem the notes initially 0% of the time, and increase monthly by 1.00% to a maximum of 5.00%; · The holders of the notes would automatically convert the notes at the maximum of two times the conversion price if the Company is not in default, with the target conversion price dropping as maturity approaches; and · The Holder would convert the note early after 0-90-180 days and at maturity if the registration was effective and the Company was not in default. As discussed in Note 3,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 of the embedded derivatives related to the tainted outstanding warrants, comprising exercise feature with the full ratchet reset, at September 30, 2015 and 2014 was determined using the lattice models that value the derivative liability based on a probability weighted discounted cash flow model. These models are based on future projections of the various potential outcomes and utilize the following assumptions: · The stock price would fluctuate with the Company projected volatility; · The stock price would fluctuate with an annual volatility. The projected volatility curve for each valuation period was based on the historical volatility of the Company, ranging between 101% and 103%; · The Holder would exercise the warrant as they become exercisable at target prices of two times · The Warrants with the $0.355; $0.28; and $0.275 exercise prices are fixed and not projected to adjust; and · The Feltang Warrants expired in the period ending September 30, 2014 without being exercised. The accounting treatment of derivative financial instruments requires that the Company record fair value of the derivatives as of the inception date and to fair value as of each subsequent reporting date which at September 30, 2015 and 2014 was an aggregate of $725,898 and 1,021,942. During the years ended September 30, 2015 and 2014, the Company recorded an aggregate loss of $105,951 and gain of $136,811 on change in fair value of derivative liabilities and $1,024,292 and $392,220 day 1 loss on embedded derivative upon recognition of these derivatives, respectively. See Note 3 for more information.</t>
  </si>
  <si>
    <t>Oil and Gas Concessions</t>
  </si>
  <si>
    <t>Oil and Gas Concessions [Abstract]</t>
  </si>
  <si>
    <t>Note 5 – Oil and Gas Concessions Following is an analysis of the cost of oil and gas concessions at September 30, 2015 and 2014: 2015 2014 DRSTP concession $ 3,113,795 $ 3,113,795 Chad concession 2,800,600 2,800,600 Pending concessions in other African countries 101,619 91,840 $ 6,016,014 $ 6,006,235 Republic of Kenya Concession Fees and Other Financial Commitments On June 28, 2012, ERHC entered into a production sharing contract ("PSC") with the Government of the Republic of Kenya for certain onshore hydrocarbon exploration and production of Block 11A located in northwestern Kenya. ERHC is also committed under the PSC to: a. pay surface fees of $60,000 per year and annual training fees of $175,000 per year during the initial exploration term of two years that started in the first quarter of 2013, b. spend at least $10,250,000 over the first two years on a minimum work program, and an additional $30,000,000 in each of the following two periods of two years each. In October, 2013, the Company entered into a farm-out agreement with CEPSA Kenya Limited, an affiliate of Compañía Española de Petróleos, S.A.U., an international oil and gas company ("CEPSA"). Under the terms of this agreement, the Company assigned and transferred 55% of its participating interest in Kenya Block 11A to CEPSA. Pursuant to the agreement, the Company received farm-in fee of $2,000,000, reimbursement of $2,175,966 of exploration costs incurred, and recovery of capitalized concession costs of $555,642 for the year ended September 30, 2014. In connection with this farm-out, the Company recognized a gain of $239,515 and $2,724,793, during the years ended September 30, 2015 and 2014, respectively. In exchange for the transferred rights, CEPSA will carry the Company's proportionate share of obligations and financial costs under the terms and conditions outlined in the farm-out agreement. The agreement was approved in January 2014 by the Kenyan Government and from February 2014, CEPSA took over from ERHC as operator under the production sharing contract ("PSC") for Kenya Block 11A. Republic of Chad Concession Fees and Other Financial Commitments On June 30, 2011, ERHC entered into a production sharing contract ("PSC") with Chad for certain onshore hydrocarbon exploration and development. In September 2013, the Ministry of Energy and Petroleum of Chad approved ERHC’s application to voluntarily relinquish two of the three Blocks covered by the PSC. The following is an analysis of the costs paid or incurred at September 30, 2015 and 2014: 2015 2014 Signature bonus $ 2,000,000 $ 2,000,000 Advisers’ and ancillary costs related to the PSC 320,600 320,600 Legal fees and costs for the drafting and negotiation of the PSC, as provided in PSC 480,000 480,000 $ 2,800,600 $ 2,800,600 ERHC is also committed under the PSC to: a. spend at least $15,000,000 over the first five years on a minimum work program and at least an additional $1,000,000 over a further period of up to three years b. incur surface fees of $16,360 per calendar year during the first validity period starting on July 12, 2012, and lasting for up to eight years. Surface fees for subsequent periods will depend on the exploration progress as well as on the acreage retained by ERHC. Sao Tome Concession In April 2003, the Company and the DRSTP entered into an Option Agreement (the “2003 Option Agreement”) in which the Company relinquished certain financial interests in the JDZ in exchange for exploration rights in the JDZ. The Company additionally entered into an administration agreement with the Nigeria-Sao Tome and Principe JDA. The administration agreement is the formal agreement by the JDA that it will fully implement ERHC’s preferential rights to working interests in the JDZ acreage as set forth in the 2003 Option Agreement and describes certain procedures regarding the exercising of these rights. However, ERHC retained under a previous agreement the following rights to participate in exploration and production activities in the EEZ subject to certain restrictions: (a) the right to receive 100% working interest signature free bonus of two blocks of ERHC’s choice and (b) the option to acquire up to a 15% paid working interest in up to two additional blocks of ERHC’s choice in the EEZ. The Company would be responsible for its proportionate share of exploration and exploitation costs in the EEZ blocks. The following represents ERHC’s current rights in the JDZ and EEZ blocks: Block ERHC Original Participating Interest ERHC Joint Bid Participating Interest Participating Interest(s) Transferred Current ERHC Retained Participating Interest Remaining Cost Allocated to Blocks JDZ 2 30.00% 35.00% 43.00% 22.00% $ - JDZ 3 20.00% 5.00% 15.00% 10.00% - JDZ 4 25.00% 35.00% 40.50% 19.50% - JDZ 5 15.00% - - 15.00% (in arbitration) 567,900 JDZ 6 15.00% - - 15.00% (in arbitration) 567,900 JDZ 9 20.00% - - 20.00% 567,900 EEZ 4 100.00% - - 100.00% 567,900 EEZ 11 100.00% - - 100.00% 842,195 The Original Participating Interest is the interest granted pursuant to the Option Agreement, dated April 2, 2003, between DRSTP and ERHC (the “2003 Option Agreement”). Under the terms each of the Participation Agreements Sinopec and Addax agreed to pay all of ERHC’s future costs for petroleum operations (“the carried costs”) in respect of ERHC's retained interests in JDZ blocks 2,3 and 4. Additionally, Sinopec and Addax are entitled to 100% of ERHC’s allocation of cost oil plus up to 50% of ERHC’s allocation of profit oil from the retained interests on individual blocks until Sinopec and Addax Sub recover 100% of ERHC’s carried costs. The remaining $3,113,795 of cost related to the DRSTP concession, as shown on the Company's balance sheet at September 30, 2015 and 2014, relate to blocks 5, 6 and 9 of the JDZ, and the Company's EEZ blocks. Production Sharing Contracts are yet to be signed on block 4. As of September 30, 2015, blocks 5 and 6 are in arbitration (see Note 9).</t>
  </si>
  <si>
    <t>Income Taxes</t>
  </si>
  <si>
    <t>Income Taxes [Abstract]</t>
  </si>
  <si>
    <t>Note 6 – Income Taxes The composition of deferred tax assets and the related tax effects at September 30, 2015 and 2014 are as follows: 2015 2014 Net operating losses $ 11,619,113 $ 8,753,206 Income tax receivable - 2,018,398 Allowance for loss on deposits 1,443,651 1,799,584 Other 1,702,196 827,145 Total deferred tax assets 14,764,960 13,398,333 Valuation allowance (14,764,960 ) (11,379,800 ) Net deferred tax asset $ - $ 2,018,533 The deferred tax asset at September 30, 2014 represents a pending tax refund due of overpayment made in the 2006 tax return and carryback claims. The refund has not been processed pending resolution of the IRS’ examination of the Company’s 2006 tax return. The U.S. Tax Court entered a decision on February 5, 2015, finding a deficiency in income tax in the amount of $1,455,252. The Company re-assessed the income tax receivable and determined that the tax refund is more likely will not be collected; as such, the Company wrote off its income tax receivable $2,018,533 recorded in the consolidated statements of operations as a provision for income tax. The difference between the income tax benefit (provision) in the accompanying statement of operations and the amount that would result if the U.S. Federal statutory rate of 34% were applied to pre-tax income (loss) for years ended September 30, 2015 and 2014, is as follows: 2015 2014 Income tax benefit at federal statutory rate $ 2,940,978 $ 673,402 Change in valuation allowance (6,113,573 ) (637,154 ) Expiration and adjustment of NOLs 1,019,766 (94,021 ) Stock compensation (2,856 ) (9,166 ) Other 137,152 66,939 $ (2,018,533 ) $ - In preparing the Company’s consolidated financial statements, the Company assesses the likelihood that its deferred tax assets will be realized from future taxable income. The Company establishes a valuation allowance if it determines that it is more likely than not that some portion of the deferred tax assets will not be realized. Changes in the valuation allowance, when recorded, would be included in its consolidated statements of operations as a provision for (benefit from) income taxes. The Company exercise significant judgment in determining its provisions for income taxes, its deferred tax assets and liabilities and its future taxable income for purposes of assessing its ability to utilize any future tax benefit from its deferred tax assets. During 2015, the Company assessed the need for a valuation allowance against its deferred tax assets. The deferred tax asset valuation allowance was $14,764,960 as of September 30, 2015. The valuation allowance relates primarily to the net operating losses and various expense deductions for which a tax benefit is currently unavailable. At September 30, 2015, the Company has Federal net operating loss carry forward of approximately $34,173,861. The federal loss carry forward expires on various dates through 2035. Uncertainty in Tax Positions On October 1, 2007, the Company adopted the guidance related to accounting for uncertainty in income taxes, which provides a financial statement recognition threshold and measurement attribute for a tax position taken or expected to be taken in a tax return. Under ASC 740, the Company may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ccounting for interest and penalties associated with tax positions, and income tax disclosures. The Company is subject to taxation in the United States and various foreign jurisdictions. The Company’s tax years for 2007 through 2014 are subject to examination by the tax authorities. The Company is currently under examination by the Internal Revenue Service for the 2006 tax year. Management has determined that the Company has no uncertain tax positions requiring recognition under ASC 740 as of September 30, 2015 and 2014.</t>
  </si>
  <si>
    <t>Shareholder's Equity</t>
  </si>
  <si>
    <t>Shareholder's Equity [Abstract]</t>
  </si>
  <si>
    <t>Note 7 – Shareholders’ Equity Common Stock During the years ended September 30, 2015 and 2014, the Company issued 210,000 and 344,828 shares common stocks and recognized compensation expense of $8,400 and $20,001, respectively, related to service granted to the Board of Directors. During the years ended September 30, 2015 and 2014, the Company issued an aggregate of 2,063,374,370 and 0 shares of common stock for conversion of convertible debts of $1,728,370 and $0 and decrease in derivative value due to conversion of $2,474,418 and $0, respectively. During the years ended September 30, 2015 and 2014, the Company issued of 92,825,369 and 0 shares of common stock to its related party for conversion of convertible debts of $250,000 and $0 and decrease in derivative value due to conversion of $432,646 and $0 respectively. Stock Options On January 6, 2012, the Board of Directors granted a total of 4,750,000 stock options to officers and board of directors members of the Company under the Company’s 2004 Stock Option Plan. The options vest over two years, are exercisable for a period of 2 years and have a $0.20 strike price. However, the options are only exercisable if the Company’s share price reaches $0.75 per share and remains consistently at or above that level for a period of one month. They have a grant-date fair value of $63,711 or $0.013 per share based on and independent valuation of the options using a lattice model and the following weighted average assumptions: Risk free interest rate 0.25 % Dividend yield 0.00 % Annual volatility 105.97 % Exit/Attrition rates 2.00 % Target exercise multiple 2.14 % During the years ended September 30, 2015 and 2014, the Company recognized compensation expense of $0 and $6,957, respectively, related to the options grant as described above. As of September 30, 2015, there are 4,150,000 fully-vested options outstanding; none of which are exercisable. Stock Warrants On October 6, 2010, an equivalent of 6,818,183 warrants with a term of 5 years and an exercise price of $0.28 were issued to the investors along with the common shares sold. ERHC also issued to the placement agent a total of 459,546 warrants which have an exercise price of $0.275 and a term of approximately 5 years. At September 30, 2015, 6,818,183 warrants remain outstanding with an average exercise price of $0.28 per share and an average remaining life of 0.02 years. During the years ended September 30, 2015 and 2014, 459,546 and 6,500,000 warrants expired unexercised, respectively. Stock Warrants Summary Information regarding warrant, their respective changes and their weighted average exercise prices as of and for the fiscal years ended September 30, 2015 and 2014 are as follows: Description Warrants Weighted Average Exercise Price Market Price Intrinsic Value Balance at September 30, 2013 13,777,729 0.32 - Granted - Exercised - Expired or cancelled 6,500,000 Balance at September 30, 2014 7,277,729 0.28 - Granted - Exercised - Expired or cancelled 459,546 0.28 Balance at September 30, 2015 6,818,183 - There was no unrecognized compensation cost for the above warrants as of September 30, 2015 and 2014.</t>
  </si>
  <si>
    <t>Related Party Transactions</t>
  </si>
  <si>
    <t>Related Party Transactions [Abstract]</t>
  </si>
  <si>
    <t>Note 8 – Related Party Transactions On February 17, 2015, the Company entered into a convertible debt agreement with Chrome Oil Services, Limited, majority shareholder, for a principal amount of $250,000 with interest rate at 8% for 12 months. The debt is convertible into securities of the Company at a conversion price calculated as fifty five percent (55%) of the lowest trade price in the twenty (20) trading days previous to the conversion date. On February 19, 2015, the debt was converted into 92,825,369 shares of common stock and the Company recognized resolution of derivative liability of $432,646 in APIC conversion.</t>
  </si>
  <si>
    <t>Commitments and Contingencies</t>
  </si>
  <si>
    <t>Commitments and Contingencies [Abstract]</t>
  </si>
  <si>
    <t>Note 9 – Commitments and Contingencies Republic of Kenya Concession Fees and Other Financial Commitments On June 28, 2012, ERHC entered into a production sharing contract ("PSC") with the Government of the Republic of Kenya for certain land based hydrocarbon exploration and production of Block 11A located in northwestern Kenya. In October, 2013, the Company entered into a farm-out agreement with CEPSA Kenya Limited, an affiliate of Compañía Española de Petróleos, S.A.U., an international oil and gas company ("CEPSA"). Under the terms of this agreement, the Company assigned and transferred 55% of its participating interest in Kenya Block 11A to CEPSA. In exchange for the transferred rights, CEPSA will carry the Company's proportionate share of obligations and financial costs under the terms and conditions outlined in the farm-out agreement. The agreement was approved in January 2014 by the Kenyan Government and from February 2014, CEPSA took over from ERHC as operator under the production sharing contract ("PSC") for Kenya Block 11A. Republic of Chad Concession Fees and Other Financial Commitments On June 30, 2011, ERHC entered into a production sharing contract ("PSC") with Chad for certain onshore hydrocarbon exploration and development. In September 2013, the Ministry of Energy and Petroleum of Chad approved ERHC's application to voluntarily relinquish two of the three Blocks covered by the PSC. As of September 30, 2015, ERHC has paid or incurred: a. $2,000,000 as the entire signature bonus b. $320,600 in advisers' and ancillary costs related to the PSC c. $480,000 as legal fees and costs for the drafting and negotiation of the PSC, as provided for in the PSC d. $190,872 as costs of Environmental Impact Study, as provided for in the PSC e. $448,000 on Aeromagnetic data acquisition survey, in fulfilment of work program obligations under the PSC f. $378,374 2014/2015 Training and Surface rental Fess, as provided in the PSC Insurance recovery for loss on Certificates of Deposit During the years ended September 30, 2010 and 2009, the Company recognized losses on certificates of deposit of $1,058,579 and $4,234,317 to record the certificates at their estimated net realizable basis, based on the fact that certain restrictions were placed on the investment and a receiver was appointed to takeover the institution and the Company had filed an insurance claim for recovery of these losses. During the years ended September 30, 2015 and 2014, the Company recovered $1,046,862 and $0, respectively from its loss on certificate of deposit. Legal Proceedings JDZ BLOCKS 5 AND 6 Arbitration and Lawsuit Lawsuit The Company's rights in JDZ Blocks 5 and 6 are currently the subject of legal proceedings at the London Court of International Arbitration and the Federal High Court i n Abuja, Nigeria. The Company instituted both proceedings in November 2008 against the JDA and the Governments of Nigeria and Săo Tomé and Príncipe. The issue in contention is contractual. The Company was awarded a 15 percent working interest in each of the Blocks in a 2004/5 bid/licensing round conducted by the JDA following the Company's exercise of preferential rights in the Blocks as guaranteed by contract and treaty. The JDA and the Government of STP contend that certain correspondence issued by a previous CEO/President of the Company in 2006 amount to a relinquishment of the Company's rights in Blocks 5 and 6 under the Company's contracts with STP which provide for the rights. The Company contends that no such relinquishment has occurred and has sought recourse to arbitration accordingly. It also filed the suit to prevent any tampering with its said rights in JDZ Blocks 5 and 6 pending the outcome of arbitration. Proceedings on the suit and the arbitration are currently suspended while the Company pursues amicable settlement with the Governments of Nigeria and Săo Tomé &amp; Príncipe. Routine Claims From time to time, ERHC may be subject to routine litigation, claims, or disputes in the ordinary course of business. ERHC intends to defend these matters vigorously; the Company cannot predict with certainty, however, the outcome or effect of any of the litigation or investigatory matters specifically described above or any other pending litigation or claims. There can be no assurance as to the ultimate outcome of these lawsuits and investigations. Operating Lease ERHC leases office space at 5444 Westheimer Road, Houston, Texas. The lease for office space expires July 31, 2017. The lease calls for monthly base rent payments of $9,825 for approximately 5,200 square feet. During the years ended September 30, 2015 and 2014, ERHC incurred lease expenses of $117,895 and $117,895, respectively. The future remaining annual minimum lease payments under this lease are as follows: Year Ended September 30, Amount 2016 $ 131,638 2017 110,968 2018 - $ 242,606 The Company also leases various office spaces located outside of the United States with terms ranging from 6 months to 6 years. Total rent expense under these leases for the years ended September 30, 2015 and 2014 amount to $159,177 and $168,427, respectively.</t>
  </si>
  <si>
    <t>Subsequent Events</t>
  </si>
  <si>
    <t>Subsequent Events [Abstract]</t>
  </si>
  <si>
    <t>Note 10 – Subsequent Events On October 8, 2015, Adar Bays LLC, converted its total outstanding principal balance of $12,000 into 25,274,345 shares of the Company’s common stock. Subsequent to September 30, 2015, Union Capital, LLC converted its total principle balance of $15,000 into 26,182,727 shares of the Company’s common stock. Subsequent to September 30, 2015, the Company has reached an agreement with Kosmos Energy (NYSE: KOS), a leading independent oil and gas exploration and production company to transfer all ERHC's rights to Block 11 of the São Tomé and Principe Exclusive Economic Zone (EEZ) to Kosmos. The agreement has been approved by the National Petroleum Agency of Sao Tome &amp; Principe ("ANP-STP") as required in the requisite Production Sharing Contract ("PSC") for EEZ Block 11. In consideration for the transfer (Sale &amp; Purchase Agreement), ERHC will be entitled to receive from Kosmos as follow: · A limited refund of verifiable past costs of which $1.5 million has been received to date. · Cash consideration of $2.5 million. · Further value consideration dependent on whether exploration (i) proceeds through seismic to drilling of wells and (ii) results in a commercial discovery and production. On December 15, 2015, ERHCs' shareholders approved a proposal authorizing ERHCs' Board of Directors to effect a one hundred for-one reverse stock split of ERHC's common stock. The reverse stock split is scheduled to take effect on or around January 5, 2016. Management has evaluated all subsequent events through December 22, 2015, which is the date the financial statements were available to be issued, and has concluded that there are no more significant events to be reported.</t>
  </si>
  <si>
    <t>Summary of Significant Accounting Policies (Policies)</t>
  </si>
  <si>
    <t>Principles of Consolidation</t>
  </si>
  <si>
    <t>Principles of Consolidation The consolidated financial statements include the accounts of ERHC and its wholly owned subsidiaries, after elimination of all significant inter-company accounts and transactions.</t>
  </si>
  <si>
    <t>Use of Estimates</t>
  </si>
  <si>
    <t>Use of Estimates The consolidated financial statements have been prepared in conformity with U.S. generally accepted accounting principles. In preparing the consolidated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for the years then ended. Actual results could differ significantly from those estimates.</t>
  </si>
  <si>
    <t>Concentration of Risks</t>
  </si>
  <si>
    <t>Concentration of Risks ERHC primarily maintains its finances with seven financial institutions. From time to time the amount on deposit in one or all of these institutions may exceed federal insurance limits. The balances are maintained in demand accounts to minimize risk. ERHC’s focus is to exploit its assets which are agreements with the Government of Kenya concerning oil and gas exploration in Kenya, with the Government of Chad concerning oil and gas exploration in Chad, with the DRSTP concerning oil and gas exploration in EEZ and with the JDA concerning oil and gas exploration in the JDZ. In the past, ERHC has formed relationships with Sinopec International Petroleum Exploration and Production Corporation Nigeria (“Sinopec”), and Addax Energy Nigeria Limited (“Addax Ltd.”) to assist ERHC in leveraging its interests in the JDZ. ERHC currently has no other operations.</t>
  </si>
  <si>
    <t>Cash Equivalents</t>
  </si>
  <si>
    <t xml:space="preserve">Cash Equivalents ERHC considers all highly liquid short-term investments with an original maturity of three months or less, when purchased, to be cash equivalents. </t>
  </si>
  <si>
    <t>Investment in Oando Energy Resources (OER)</t>
  </si>
  <si>
    <t>Investment in Oando Energy Resources (OER) The Company's investments in common stock and warrants are carried at market value. Both stocks and warrants are accounted for as available for sale securities, and changes in their fair value are recognized in other comprehensive income (loss).</t>
  </si>
  <si>
    <t>Furniture, Fixtures and Equipments</t>
  </si>
  <si>
    <t>Furniture, Fixtures and Equipment Furniture, fixtures and equipment are stated at cost and include expenditures for renewals and improvements and capitalized interest. Maintenance and repairs are charged to current operations. When property is retired or otherwise disposed of, the cost and related accumulated depreciation are removed from the respective accounts, and any gain or loss on disposition is included in income. Depreciation is provided principally on the straight-line method over the estimated service lives of the assets. In general, office furniture is depreciated over 7 years, office equipment over 5 years and computer equipment over 3 years.</t>
  </si>
  <si>
    <t>Successful Efforts</t>
  </si>
  <si>
    <t>Successful Efforts ERHC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A determination of whether a well has found proved reserves is made after drilling is completed. The determination is based on a process that relies on interpretations of available geologic, geophysics, and engineering data. If a well is determined to be successful, the capitalized drilling costs will be reclassified as part of the cost of the well.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s is under way or firmly planned for the near future. If drilling in the area is not under way or firmly planned, or if the well has not found a commercially producible quantity of reserves, the exploratory well is assumed to be impaired, and its costs are charged to expense. In the absence of a determination as to whether the reserves that have been found can be classified as proved, the costs of drilling such an exploratory well is not carried as an asset for more than one year following completion of drilling. If, after that year has passed, a determination that proved reserves exist cannot be made, the well is assumed to be impaired, and its costs are charged to expense. Its costs can, however, continue to be capitalized if sufficient quantities of reserves are discovered in the well to justify its completion as a producing well and sufficient progress is made in assessing the reserves and the well’s economic and operating feasibility. The impairment of unamortized capital costs is measured at a lease level and is reduced to fair value if it is determined that the sum of expected future net cash flows is less than the net book value. ERHC determines if impairment has occurred through either adverse changes or as a result of the annual review of all fields. Development costs of proved oil and gas properties, including estimated dismantlement, restoration and abandonment costs and acquisition costs, are depreciated and depleted on a field basis by the units-of-production method using proved developed and proved reserves, respectively. The costs of unproved oil and gas properties are generally combined and impaired over a period that is based on the average holding period for such properties and the Company’s experience of successful drilling.</t>
  </si>
  <si>
    <t>Impairment of Long-lived Assets</t>
  </si>
  <si>
    <t>Impairment of Long-lived Assets ERHC evaluates the recoverability of long-lived assets when events and circumstances indicate that such assets might be impaired. ERHC determines impairment by comparing the undiscounted future cash flows estimated to be generated by these assets to their respective carrying amounts. Impairments are charged to operations in the period to which events and circumstances indicate that such assets might be impaired. ERHC has evaluated its investments located in Republic Kenya, Republic of Chad and in its DRSTP concession fee in light of its 2003 Option Agreement (see Note 5 and there have been no events or circumstances that would indicate that such assets might be impaired).</t>
  </si>
  <si>
    <t>Income Taxes Income taxes are accounted for under the assets and liability method. Under this method, the deferred tax assets and liabilities are estimated based upon the difference between the financial statement and tax bases of assets and liabilities using tax rates in effect for the year in which the Company expects the differences to affect taxable income. The tax consequences of most events recognized in the current year’s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financial state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estimates the provision for income taxes based on income before income taxes for each tax jurisdiction in which the Company has established operations. The Company does not provide incremental U.S. income taxes on un-remitted foreign earnings taxed at rates less than the U.S. tax rates as such earnings are considered permanently invested. The Company follows the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si>
  <si>
    <t>Net Loss Per Share</t>
  </si>
  <si>
    <t>Net Loss Per Share Basic net loss per share is computed by dividing net loss by the weighted average number of common shares outstanding during the period. Diluted loss per share is computed by dividing net loss by the weighted average number of shares outstanding, after giving effect to potentially dilutive common share equivalents outstanding during the period. Potentially dilutive common share equivalents are not included in the computation of diluted loss per share if they are anti-dilutive. Diluted loss per common share is the same as basic for all periods presented because the effect of potentially dilutive common shares arising from outstanding stock warrants and options was anti-dilutive. For the years ended September 30, 2015 and 2014, potential dilutive securities had an anti-dilutive effect and were not included in the calculation of diluted net loss per common share.</t>
  </si>
  <si>
    <t>Stock-based Compensation</t>
  </si>
  <si>
    <t>Stock-based Compensation ERHC recognizes compensation costs resulting from the issuance of stock-based awards to employees and directors over the requisite period based on the fair value of each stock award on the grant date.</t>
  </si>
  <si>
    <t>Recent Accounting Pronouncements</t>
  </si>
  <si>
    <t>Recent Accounting Pronouncements There have been no recently issued accounting pronouncements that have had or are expected to have a material impact on the Company based on the financial statements.</t>
  </si>
  <si>
    <t>Fair Value of Financial Instruments (Tables)</t>
  </si>
  <si>
    <t>Summary of Financial Assets and Financial Liabilities Measured at Fair Value on a Recurring Basis</t>
  </si>
  <si>
    <t xml:space="preserve">The following table summarizes financial assets and financial liabilities measured at fair value on a recurring basis as of September 30, 2015 and 2014, segregated by the level of the valuation inputs within the fair value hierarchy utilized to measure fair value: September 30, 2015 Quoted Prices In an Active Market for Identical Assets (Level 1) Significant Other Observable Inputs (Level 2) Significant Unobservable Inputs (Level 3) Total Marketable equity securities - Oando Energy Resources: $ 211,699 $ - $ - $ 211,699 Derivative liability $ - $ - $ (725,898 ) $ (725,898 ) September 30, 2014 Quoted Prices In an Active Market for Identical Assets (Level 1) Significant Other Observable Inputs (Level 2) Significant Unobservable Inputs (Level 3) Total Marketable equity securities - Oando Energy Resources: $ 669,476 $ - $ - $ 669,476 Derivative liability $ - $ - $ (1,021,942 ) $ (1,021,942 ) 2-Year Warrants $ 1,926 $ - $ - $ 1,926 </t>
  </si>
  <si>
    <t>Summary of Changes in Fair Value of the Company's Level 3 Financial Liabilities</t>
  </si>
  <si>
    <t xml:space="preserve">The following table provides a summary of changes in fair value of the Company’s Level 3 financial liabilities as of September 30, 2015: Derivative Liability Balance at September 30, 2014 $ 1,021,942 Increase in derivative value due to issuances of convertible promissory notes 1,480,777 Decrease in derivative value due to convertible promissory notes converted to common stocks (2,907,064 ) Day 1 loss on derivative liabilities 1,024,292 Change in fair market value of derivative liabilities on convertible notes due to the mark to market adjustment 111,849 Change in fair market value of derivative liabilities on tainted warrants due to the mark to market adjustment (5,898 ) Balance at September 30, 2015 $ 725,898 The following table provides a summary of changes in fair value of the Company’s Level 3 financial liabilities as of September 30, 2014: Derivative Liability Balance at September 30, 2013 $ - Increase in derivative value due to issuances of convertible promissory notes 752,832 Day 1 loss on derivative liabilities 392,220 Increase in derivative value attributable to tainted warrants 13,701 Change in fair market value of derivative liabilities on convertible notes due to the mark to market adjustment (129,008 ) Change in fair market value of derivative liabilities on tainted warrants due to the mark to market adjustment (7,803 ) Balance at September 30, 2014 $ 1,021,942 </t>
  </si>
  <si>
    <t>Convertible Debt (Tables)</t>
  </si>
  <si>
    <t>Convertible Debt Outstanding</t>
  </si>
  <si>
    <t>The Company had the following convertible debt outstanding at September 30, 2015: Lender Date of Agreement Term (Months) Annual Interest Rate Face Value Accrued Interest Discount Net Convertible Note Payable Note Derivative Liability Redwood Fund III 5/15/2014 6 12.00 % $ 40,000 $ 5,918 $ 15,867 $ 30,051 $ 114,005 Tonaquint, Inc 10/7/2014 12 22.00 % (a) 98,177 46,416 16,700 127,893 128,566 JMJ Financial #3 10/22/2014 24 5.83 % 8,900 5,556 11,582 2,874 27,375 LG Capital #2 10/23/2014 12 8.00 % 23,533 2,500 9,398 16,635 52,628 Cardinal Capital Group 11/6/2014 24 22.00 % (a) 43,998 30,133 41,984 32,147 94,158 Rock Capital 2/6/2015 12 10.00 % 23,005 - 20,351 2,654 67,377 Union Capital #3 2/17/2015 12 8.00 % 34,500 - - 34,500 93,039 Adar Bay #2 2/19/2015 12 8.00 % 12,000 - 11,742 258 39,280 LG Capital #3 3/10/2015 12 8.00 % 52,500 - 43,388 9,112 109,470 $ 336,613 $ 90,523 $ 171,012 $ 256,124 $ 725,898 During the years ended September 30, 2015 and 2014, the Company issued an aggregate of 2,063,374,370 and 0 shares of common stock for conversion of convertible debts of $1,728,370 and $0 and decrease in derivative value due to conversion of $2,474,418 and $0, respectively. (a) During the year ended September 30, 2015, the note was defaulted due to insufficient authorized common share to fulfill conversion request, additional interest accrual recorded due to interest rate increased to 22% from 12% related to the default. The Company issued convertible notes payable that provide for the issuance of convertible notes with variable conversion provisions. Pursuant to ASC 815-15 Embedded Derivatives, the fair values of the variable conversion option and warrants and shares to be issued were recorded as derivative liabilities once the note becomes convertible on the 180 days after the effective date. The Company had the following convertible debt outstanding at September 30, 2014: Lender Date of Agreement Term (Months) Annual Interest Rate Face Value Accrued Interest Discount Deferred Debt Origination Costs Due at Maturity(c) Net Convertible Note Payable Note Derivative Liability JMJ Financial 4/15/2014 24 5.83 % (a) $ 100,000 $ 1,342 $ 95,379 $ 11,111 $ 17,074 $ 117,809 KBM Worldwide 4/24/2014 9 8.00 % 103,500 4,809 - - 108,309 - KBM Worldwide 6/26/2014 9 8.00 % 53,000 1,487 - - 54,487 - JSJ Investments 4/29/2014 6 12.00 % 100,000 10,126 - - 109,792 - Adar Bays 5/20/2014 12 8.00 % 52,500 1,530 48,234 - 5,796 81,401 LG Capital 5/20/2014 12 8.00 % 52,500 1,530 48,234 - 5,796 68,626 Redwood Fund III 5/15/2014 6 7.85 % (b) 100,000 5,934 - - 105,934 - Vista Capital Investments 6/16/2014 24 5.83 % (b) 50,000 423 43,441 5,556 12,538 60,785 Tonaquint, Inc 7/10/2014 12 12.00 % 115,000 3,100 104,979 - 13,121 152,002 Union Capital 7/16/2014 12 8.00 % 30,000 533 - - 30,533 - Iconic Holding, LLC 7/16/2014 12 10.00 % 75,000 1,562 69,626 - 6,936 67,480 Auctus Private 7/29/2014 9 8.00 % 58,750 1,082 - - 59,832 - KBM Worldwide 8/11/2014 9 8.00 % 53,000 712 - - 53,712 - Vista Capital Investments 8/26/2014 24 5.83 % (b) 25,000 70 24,766 2,777 3,081 28,000 KBM Worldwide 9/2/2014 9 8.00 % 47,500 389 - - 47,889 - JMJ Financial 9/3/20114 24 5.83 % (a) 50,000 108 47,948 5,556 7,716 58,046 JSJ Investments 9/8/2014 6 12.00 % 100,000 1,447 87,602 - 13,845 217,078 Macallan Partners, LLC 9/9/2014 12 10.00 % 120,000 690 113,806 - 7,218 164,817 $ 1,285,750 $ 36,874 $ 684,015 $ 25,000 $ 663,609 $ 1,016,044 (a) Implied interest rate. The note is subject to a one time 12% interest charge unless repaid within 90 days (b) Implied interest rate. The note is subject to a one time 12% interest charge regardless of how long it has been outstanding (c) Original Issue Discount due at maturity of the note</t>
  </si>
  <si>
    <t>Summary of Conversion Terms of the Notes Outstanding</t>
  </si>
  <si>
    <t>The following table summarizes conversion terms of the notes outstanding at September 30, 2015: Lender Date of Agreement Term Of Conversion Eligible for Conversion Redwood Fund III May 15, 2014 Conversion Price shall be 55% of the lowest traded price, determined on the then current trading market for the Company’s common stock, for 20 trading days prior to conversion. 180 after the effective dates JMJ Financial October 22, 2014 Conversion Price shall be lesser of $0.06 or 60% of lowest trade price in the 25 trading days previous to conversion. 180 after the effective dates Tonaquint, Inc October 7, 2014 Conversion price shall be 65% (the “Conversion Factor”) of the lowest intra-day trade price of Borrower’s common stock (“Common Stock”) in the twenty-five (25) Trading Days immediately preceding the Conversion . 180 after the effective date LG Capital #2 October 23, 2014 Conversion price shal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 Cardinal Capital Group November 6, 2014 Conversion price shall equal the lesser of (a) $0.05 or (b) 60% of the lowest trade occurring during the twenty five (25) consecutive Trading Days immediately preceding the applicable Conversion Date on which the Holder elects to convert all or part of this Note, subject to adjustment as provided in this Note. 180 after the effective date Rock Capital February 6,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 Union Capital February 17, 2015 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 180 after the effective dates Adar Bay February 19, 2015 Conversion price shall equa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 LG Capital #3 March 10, 2015 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 180 after the effective date</t>
  </si>
  <si>
    <t>Deferred Origination Costs Related to the Convertible Notes</t>
  </si>
  <si>
    <t xml:space="preserve">As of September 30, 2015, Company recorded the following deferred origination costs related to the convertible notes: Lender Date of Agreement Finder's Fees Deferred Debt Origination Costs Due at Maturity Legal and Other Debt Origination Costs Deferred Debt Origination Costs at September 30, 2014 Additions Amortization Deferred Debt Origination Costs at September 30, 2015 JMJ Financial #1 04/15/14 $ 10,000 $ 11,111 $ - $ 18,896 $ - $ 18,896 $ - KBM Worldwide #1 04/24/14 10,000 - 3,500 7,692 - 7,692 - KBM Worldwide #2 06/26/14 5,000 - 3,000 6,247 - 6,247 - JSJ Investments #1 04/29/14 10,000 - - 1,562 - 1,562 - Adar Bay 05/20/14 5,000 - 2,500 4,900 - 4,900 - LG Capital 05/20/14 5,000 - 2,500 4,900 - 4,900 - Redwood Fund III 05/15/14 10,000 - - 2,438 - 2,438 - Vista Capital Investments #1 06/16/14 5,000 5,556 - 9,860 - 9,860 - Various Various - - 52,500 25,596 18,700 29,956 14,340 Tonaquint, Inc #1 07/10/14 10,000 10,000 5,000 23,898 - 23,898 - Union Capital 07/16/14 - - 4,500 4,500 - 4,500 - Iconic Holding, LLC 07/16/14 6,750 7,500 - 14,250 - 14,250 - Acutus Private 07/29/14 5,250 - 6,250 10,292 - 10,292 - KBM Worldwide #3 08/11/14 5,000 - 3,000 7,160 - 7,160 - Vista Capital Investments #2 08/26/14 2,500 2,777 - 5,277 - 5,277 - KBM Worldwide #4 09/02/14 4,500 - 2,500 6,540 - 6,540 - JMJ Financial #2 09/03/14 5,000 5,556 - 10,556 - 10,556 - JSJ Investments #2 09/08/14 10,000 - 2,000 11,759 - 11,759 - Macallan Partners, LLC 09/09/14 - 12,000 - 12,000 - 12,000 - Tonaquint, Inc #2 10/07/14 10,000 5,000 15,000 - 30,000 14,902 15,098 JMJ Financial # 3 10/22/14 5,000 - 5,556 - 10,556 5,556 5,000 LG Capital #2 10/23/14 5,000 2,500 2,500 - 10,000 9,494 506 Cardinal Group 11/06/14 - 8,500 6,500 - 15,000 5,667 9,333 KBM Worldwide #7 01/12/15 - 4,500 - - 4,500 - 4,500 Rock Capital 02/06/15 - 1,000 4,500 - 5,500 189 5,311 Union Capital #3 02/17/15 - 1,500 4,500 - 6,000 4,500 1,500 Adar Bay #2 02/19/15 - 3,500 - - 3,500 - 3,500 LG Capital #3 03/10/15 - 4,000 7,500 - 11,500 8,878 2,622 Vista #3 03/02/15 - - 5,800 - 5,800 5,800 - - $ 129,000 $ 85,000 $ 139,106 $ 188,323 $ 121,056 $ 247,669 $ 61,710 As of September 30, 2014, Company recorded the following deferred origination costs related to the convertible notes: Lender Date of Agreement Transaction Costs Deferred Debt Origination Costs Due at Maturity Legal and Other Debt Origination Costs Initial Deferred Origination Costs Amortization Net Deferred Debt Origination Costs JMJ Financial 4/15/2014 $ 10,000 $ 11,111 $ - $ 21,111 $ 2,215 $ 18,896 KBM Worldwide 4/24/2014 10,000 - 3,500 13,500 5,808 7,692 KBM Worldwide 6/26/2014 5,000 - 3,000 8,000 1,753 6,247 JSJ Investments 4/29/2014 10,000 - - 10,000 8,438 1,562 Adar Bays 5/20/2014 5,000 - 2,500 7,500 2,600 4,900 LG Capital 5/20/2014 5,000 - 2,500 7,500 2,600 4,900 Redwood Fund III 5/15/2014 10,000 - - 10,000 7,562 2,438 Vista Capital Investments 6/16/2014 5,000 5,556 - 10,556 696 9,860 Various Various - - 33,800 33,800 5,693 28,107 Tonaquint, Inc 7/10/2014 10,000 - 15,000 25,000 1,102 23,898 Union Capital 7/16/2014 - - 4,500 4,500 - 4,500 Iconic Holding, LLC 7/16/2014 6,750 - 7,500 14,250 - 14,250 Auctus Private 7/29/2014 5,250 - 6,250 11,500 1,208 10,292 KBM Worldwide 8/11/2014 5,000 - 3,000 8,000 840 7,160 Vista Capital Investments 8/26/2014 2,500 2,777 - 5,277 - 5,277 KBM Worldwide 9/2/2014 4,500 - 2,500 7,000 460 6,540 JMJ Financial 9/3/2014 5,000 5,556 - 10,556 - 10,556 JSJ Investments 9/8/2014 10,000 - 2,000 12,000 241 11,759 Macallan Partners, LLC 9/9/2014 - - 12,000 12,000 - 12,000 $ 109,000 $ 25,000 $ 98,050 $ 232,050 $ 41,216 $ 190.834 </t>
  </si>
  <si>
    <t>Oil and Gas Concessions (Tables)</t>
  </si>
  <si>
    <t>Analysis of Cost of Oil and Gas Concessions</t>
  </si>
  <si>
    <t xml:space="preserve">Following is an analysis of the cost of oil and gas concessions at September 30, 2015 and 2014: 2015 2014 DRSTP concession $ 3,113,795 $ 3,113,795 Chad concession 2,800,600 2,800,600 Pending concessions in other African countries 101,619 91,840 $ 6,016,014 $ 6,006,235 </t>
  </si>
  <si>
    <t>ERHC Rights in JDZ and EEZ blocks</t>
  </si>
  <si>
    <t>The following represents ERHC’s current rights in the JDZ and EEZ blocks: Block ERHC Original Participating Interest ERHC Joint Bid Participating Interest Participating Interest(s) Transferred Current ERHC Retained Participating Interest Remaining Cost Allocated to Blocks JDZ 2 30.00% 35.00% 43.00% 22.00% $ - JDZ 3 20.00% 5.00% 15.00% 10.00% - JDZ 4 25.00% 35.00% 40.50% 19.50% - JDZ 5 15.00% - - 15.00% (in arbitration) 567,900 JDZ 6 15.00% - - 15.00% (in arbitration) 567,900 JDZ 9 20.00% - - 20.00% 567,900 EEZ 4 100.00% - - 100.00% 567,900 EEZ 11 100.00% - - 100.00% 842,195</t>
  </si>
  <si>
    <t>Chad Concession [Member]</t>
  </si>
  <si>
    <t>Costs Incurred, Oil and Gas Property Acquisition, Exploration, and Development Activities [Line Items]</t>
  </si>
  <si>
    <t>Analysis of Costs Paid, Payable or Incurred</t>
  </si>
  <si>
    <t>The following is an analysis of the costs paid or incurred at September 30, 2015 and 2014: 2015 2014 Signature bonus $ 2,000,000 $ 2,000,000 Advisers’ and ancillary costs related to the PSC 320,600 320,600 Legal fees and costs for the drafting and negotiation of the PSC, as provided in PSC 480,000 480,000 $ 2,800,600 $ 2,800,600 ERHC is also committed under the PSC to: a. spend at least $15,000,000 over the first five years on a minimum work program and at least an additional $1,000,000 over a further period of up to three years b. incur surface fees of $16,360 per calendar year during the first validity period starting on July 12, 2012, and lasting for up to eight years. Surface fees for subsequent periods will depend on the exploration progress as well as on the acreage retained by ERHC.</t>
  </si>
  <si>
    <t>Income Taxes (Tables)</t>
  </si>
  <si>
    <t>Composition of Deferred Tax Assets and the Related Tax Effects</t>
  </si>
  <si>
    <t xml:space="preserve">The composition of deferred tax assets and the related tax effects at September 30, 2015 and 2014 are as follows: 2015 2014 Net operating losses $ 11,619,113 $ 8,753,206 Income tax receivable - 2,018,398 Allowance for loss on deposits 1,443,651 1,799,584 Other 1,702,196 827,145 Total deferred tax assets 14,764,960 13,398,333 Valuation allowance (14,764,960 ) (11,379,800 ) Net deferred tax asset $ - $ 2,018,533 </t>
  </si>
  <si>
    <t>Income Tax Reconciliation</t>
  </si>
  <si>
    <t xml:space="preserve">The difference between the income tax benefit (provision) in the accompanying statement of operations and the amount that would result if the U.S. Federal statutory rate of 34% were applied to pre-tax income (loss) for years ended September 30, 2015 and 2014, is as follows: 2015 2014 Income tax benefit at federal statutory rate $ 2,940,978 $ 673,402 Change in valuation allowance (6,113,573 ) (637,154 ) Expiration and adjustment of NOLs 1,019,766 (94,021 ) Stock compensation (2,856 ) (9,166 ) Other 137,152 66,939 $ (2,018,533 ) $ - </t>
  </si>
  <si>
    <t>Shareholder's Equity (Tables)</t>
  </si>
  <si>
    <t>Weighted Average Assumptions Used In Valuation of Options Using Lattice Model</t>
  </si>
  <si>
    <t>On January 6, 2012, the Board of Directors granted a total of 4,750,000 stock options to officers and board of directors members of the Company under the Company’s 2004 Stock Option Plan. The options vest over two years, are exercisable for a period of 2 years and have a $0.20 strike price. However, the options are only exercisable if the Company’s share price reaches $0.75 per share and remains consistently at or above that level for a period of one month. They have a grant-date fair value of $63,711 or $0.013 per share based on and independent valuation of the options using a lattice model and the following weighted average assumptions: Risk free interest rate 0.25 % Dividend yield 0.00 % Annual volatility 105.97 % Exit/Attrition rates 2.00 % Target exercise multiple 2.14 %</t>
  </si>
  <si>
    <t>Stock Warrants Summary</t>
  </si>
  <si>
    <t xml:space="preserve">Information regarding warrant, their respective changes and their weighted average exercise prices as of and for the fiscal years ended September 30, 2015 and 2014 are as follows: Description Warrants Weighted Average Exercise Price Market Price Intrinsic Value Balance at September 30, 2013 13,777,729 0.32 - Granted - Exercised - Expired or cancelled 6,500,000 Balance at September 30, 2014 7,277,729 0.28 - Granted - Exercised - Expired or cancelled 459,546 0.28 Balance at September 30, 2015 6,818,183 - </t>
  </si>
  <si>
    <t>Commitments and Contingencies (Tables)</t>
  </si>
  <si>
    <t>Future Remaining Annual Minimum Lease Payments</t>
  </si>
  <si>
    <t xml:space="preserve">ERHC leases office space at 5444 Westheimer Road, Houston, Texas. The lease for office space expires July 31, 2017. The lease calls for monthly base rent payments of $9,825 for approximately 5,200 square feet. During the years ended September 30, 2015 and 2014, ERHC incurred lease expenses of $117,895 and $117,895, respectively. The future remaining annual minimum lease payments under this lease are as follows: Year Ended September 30, Amount 2016 $ 131,638 2017 110,968 2018 - $ 242,606 </t>
  </si>
  <si>
    <t>Summary of Significant Accounting Policies (Details)</t>
  </si>
  <si>
    <t>Sep. 30, 2015FinancialInstitution</t>
  </si>
  <si>
    <t>Concentration of risks [Abstract]</t>
  </si>
  <si>
    <t>Number of financial institutions</t>
  </si>
  <si>
    <t>Furniture, Fixtures, and Equipment [Line Items]</t>
  </si>
  <si>
    <t>Tax benefits recognized in the financial statements</t>
  </si>
  <si>
    <t>50.00%</t>
  </si>
  <si>
    <t>Office Furniture [Member]</t>
  </si>
  <si>
    <t>Useful life</t>
  </si>
  <si>
    <t>7 years</t>
  </si>
  <si>
    <t>Office Equipment [Member]</t>
  </si>
  <si>
    <t>5 years</t>
  </si>
  <si>
    <t>Computer Equipment [Member]</t>
  </si>
  <si>
    <t>3 years</t>
  </si>
  <si>
    <t>Fair Value of Financial Instruments (Details) - USD ($)</t>
  </si>
  <si>
    <t>Increase in stockholders' equity in accumulated other comprehensive income</t>
  </si>
  <si>
    <t>Investment in common stock and warrants of OER</t>
  </si>
  <si>
    <t>Shares sold</t>
  </si>
  <si>
    <t>Recognized loss on shares sold</t>
  </si>
  <si>
    <t>Fair value, assets and liabilities measured on recurring basis [Line Items]</t>
  </si>
  <si>
    <t>Derivative Liability</t>
  </si>
  <si>
    <t>Changes in Fair Value of Plan's Level 3 Liabilities [Roll Forward]</t>
  </si>
  <si>
    <t>Increase/Decrease in derivative value</t>
  </si>
  <si>
    <t>Warrant [Member]</t>
  </si>
  <si>
    <t>Change in fair market value of derivative liabilities</t>
  </si>
  <si>
    <t>Recurring [Member]</t>
  </si>
  <si>
    <t>Marketable equity securities - Oando Energy Resources:</t>
  </si>
  <si>
    <t>2-Year Warrants</t>
  </si>
  <si>
    <t>Recurring [Member] | Quoted Prices In an Active Market for Identical Assets (Level 1) [Member]</t>
  </si>
  <si>
    <t>Recurring [Member] | Significant Other Observable Inputs (Level 2) [Member]</t>
  </si>
  <si>
    <t>Recurring [Member] | Significant Unobservable inputs (Level 3) [Member]</t>
  </si>
  <si>
    <t>Derivative Liability [Member] | Significant Unobservable inputs (Level 3) [Member]</t>
  </si>
  <si>
    <t>Balance at September 30, 2013</t>
  </si>
  <si>
    <t>Balance at September 30, 2014</t>
  </si>
  <si>
    <t>Derivative Liability [Member] | Significant Unobservable inputs (Level 3) [Member] | Warrant [Member]</t>
  </si>
  <si>
    <t>Derivative Liability [Member] | Significant Unobservable inputs (Level 3) [Member] | Convertible Notes [Member]</t>
  </si>
  <si>
    <t>Derivative Liability [Member] | Significant Unobservable inputs (Level 3) [Member] | Convertible Debt Securities [Member]</t>
  </si>
  <si>
    <t>Convertible Debt (Details) - USD ($)</t>
  </si>
  <si>
    <t>Line of Credit Facility [Line Items]</t>
  </si>
  <si>
    <t>Face Value</t>
  </si>
  <si>
    <t>Accrued Interest</t>
  </si>
  <si>
    <t>Discount</t>
  </si>
  <si>
    <t>Deferred Debt Origination Costs Due at Maturity</t>
  </si>
  <si>
    <t>[1]</t>
  </si>
  <si>
    <t>Net Convertible Note Payable</t>
  </si>
  <si>
    <t>Note Derivative Liability</t>
  </si>
  <si>
    <t>Implied interest rate</t>
  </si>
  <si>
    <t>12.00%</t>
  </si>
  <si>
    <t>Charge repaid duration</t>
  </si>
  <si>
    <t>90 days</t>
  </si>
  <si>
    <t>Number of share issued for convertible debt upon conversion (in shares)</t>
  </si>
  <si>
    <t>Value of shares issued for convertible debt upon conversion</t>
  </si>
  <si>
    <t>Decrease in derivative value due to conversion</t>
  </si>
  <si>
    <t>Effective date from which note becomes convertible</t>
  </si>
  <si>
    <t>180 days</t>
  </si>
  <si>
    <t>Deferred origination costs related to the convertible notes [Abstract]</t>
  </si>
  <si>
    <t>Transaction Costs</t>
  </si>
  <si>
    <t>Legal and Other Debt Origination Costs</t>
  </si>
  <si>
    <t>Initial Deferred Origination Costs</t>
  </si>
  <si>
    <t>Amortization</t>
  </si>
  <si>
    <t>Net Deferred Debt Origination Costs</t>
  </si>
  <si>
    <t>Maximum [Member]</t>
  </si>
  <si>
    <t>Annual Interest Rate</t>
  </si>
  <si>
    <t>22.00%</t>
  </si>
  <si>
    <t>Minimum [Member]</t>
  </si>
  <si>
    <t>JMJ Financial [Member]</t>
  </si>
  <si>
    <t>Date of Agreement</t>
  </si>
  <si>
    <t>Apr. 15,
		2014</t>
  </si>
  <si>
    <t>Term</t>
  </si>
  <si>
    <t>24 months</t>
  </si>
  <si>
    <t>[2]</t>
  </si>
  <si>
    <t>5.83%</t>
  </si>
  <si>
    <t>Oct. 22,
		2014</t>
  </si>
  <si>
    <t>Term of Conversion</t>
  </si>
  <si>
    <t>Conversion Price shall be lesser of $0.06 or 60% of lowest trade price in the 25 trading days previous to conversion.</t>
  </si>
  <si>
    <t>Conversion price</t>
  </si>
  <si>
    <t>60.00%</t>
  </si>
  <si>
    <t>Conversion price (in dollars per share)</t>
  </si>
  <si>
    <t>Trading days</t>
  </si>
  <si>
    <t>25 trading days prior to conversion</t>
  </si>
  <si>
    <t>Calculation period</t>
  </si>
  <si>
    <t>25 days</t>
  </si>
  <si>
    <t>Eligible for Conversion</t>
  </si>
  <si>
    <t>180 after the effective dates</t>
  </si>
  <si>
    <t>Eligible period for conversion</t>
  </si>
  <si>
    <t>KBM World wide [Member]</t>
  </si>
  <si>
    <t>Apr. 24,
		2014</t>
  </si>
  <si>
    <t>9 months</t>
  </si>
  <si>
    <t>8.00%</t>
  </si>
  <si>
    <t>KBM Worldwide 1 [Member]</t>
  </si>
  <si>
    <t>Jun. 26,
		2014</t>
  </si>
  <si>
    <t>Additions</t>
  </si>
  <si>
    <t>JSJ Investments [Member]</t>
  </si>
  <si>
    <t>Apr. 29,
		2014</t>
  </si>
  <si>
    <t>6 months</t>
  </si>
  <si>
    <t>Adar Bay [Member]</t>
  </si>
  <si>
    <t>May 20,
		2014</t>
  </si>
  <si>
    <t>12 months</t>
  </si>
  <si>
    <t>Feb. 19,
		2015</t>
  </si>
  <si>
    <t>Conversion price shall equa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t>
  </si>
  <si>
    <t>20 trading days prior to conversion</t>
  </si>
  <si>
    <t>20 days</t>
  </si>
  <si>
    <t>LG Capital [Member]</t>
  </si>
  <si>
    <t>Redwood Fund III [Member]</t>
  </si>
  <si>
    <t>May 15,
		2014</t>
  </si>
  <si>
    <t>7.85%</t>
  </si>
  <si>
    <t>[3]</t>
  </si>
  <si>
    <t>Conversion Price shall be 55% of the lowest traded price, determined on the then current trading market for the Company’s common stock, for 20 trading days prior to conversion.</t>
  </si>
  <si>
    <t>55.00%</t>
  </si>
  <si>
    <t>Vista Capital Investments [Member]</t>
  </si>
  <si>
    <t>Jun. 16,
		2014</t>
  </si>
  <si>
    <t>JMJ Financial 2 [Member]</t>
  </si>
  <si>
    <t>Sep. 3,
		2014</t>
  </si>
  <si>
    <t>JMJ Financial 3 [Member]</t>
  </si>
  <si>
    <t>LG Capital 2 [Member]</t>
  </si>
  <si>
    <t>Oct. 23,
		2014</t>
  </si>
  <si>
    <t>Conversion price shall be 5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t>
  </si>
  <si>
    <t>Cardinal Capital Group [Member]</t>
  </si>
  <si>
    <t>Nov. 6,
		2014</t>
  </si>
  <si>
    <t>[4]</t>
  </si>
  <si>
    <t>Conversion price shall equal the lesser of (a) $0.05 or (b) 60% of the lowest trade occurring during the twenty five (25) consecutive Trading Days immediately preceding the applicable Conversion Date on which the Holder elects to convert all or part of this Note, subject to adjustment as provided in this Note.</t>
  </si>
  <si>
    <t>Rock Capital [Member]</t>
  </si>
  <si>
    <t>Feb. 6,
		2015</t>
  </si>
  <si>
    <t>10.00%</t>
  </si>
  <si>
    <t>Conversion price shall equal be 55% of the lowest closing bid price of the Common Stock as reported on the National Quotations Bureau OTCQB exchange which the Company’s shares are traded or any exchange upon which the Common Stock may be traded in the future ("Exchange"), for the twenty prior trading days including the day upon which a Notice of Conversion is received by the Company (provided such Notice of Conversion is delivered by fax or other electronic method of communication to the Company after 4 P.M. Eastern Standard or Daylight Savings Time if the Holder wishes to include the same day closing price).</t>
  </si>
  <si>
    <t>Union Capital 3 [Member]</t>
  </si>
  <si>
    <t>Feb. 17,
		2015</t>
  </si>
  <si>
    <t>Adar Bay 2 [Member]</t>
  </si>
  <si>
    <t>LG Capital 3 [Member]</t>
  </si>
  <si>
    <t>Mar. 10,
		2015</t>
  </si>
  <si>
    <t>Conversion price shall equal be 60% of the lowest trading price of the Common Stock as reported on the National Quotations Bureau OTCQB exchange which the Company’s shares are traded or any exchange upon which the Common Stock may be traded in the future, for the twenty prior trading days including the day upon which a Notice of Conversion is received by the Company.</t>
  </si>
  <si>
    <t>KBM World Wide 7 [Member]</t>
  </si>
  <si>
    <t>Jan. 12,
		2015</t>
  </si>
  <si>
    <t>Various [Member]</t>
  </si>
  <si>
    <t>Tonaquint, Inc [Member]</t>
  </si>
  <si>
    <t>Oct. 7,
		2014</t>
  </si>
  <si>
    <t>Jul. 10,
		2014</t>
  </si>
  <si>
    <t>Conversion price shall be 65% (the “Conversion Factor”) of the lowest intra-day trade price of Borrower’s common stock (“Common Stock”) in the twenty-five (25) Trading Days immediately preceding the Conversion .</t>
  </si>
  <si>
    <t>65.00%</t>
  </si>
  <si>
    <t>Tonaquint Inc 1 [Member]</t>
  </si>
  <si>
    <t>Tonaquint, Inc 2 [Member]</t>
  </si>
  <si>
    <t>Union Capital [Member]</t>
  </si>
  <si>
    <t>Jul. 16,
		2014</t>
  </si>
  <si>
    <t>Iconic Holdings, LLC [Member]</t>
  </si>
  <si>
    <t>Auctus Private [Member]</t>
  </si>
  <si>
    <t>Jul. 29,
		2014</t>
  </si>
  <si>
    <t>KBM World wide 2 [Member]</t>
  </si>
  <si>
    <t>Aug. 11,
		2014</t>
  </si>
  <si>
    <t>Vista Capital Investments 1 [Member]</t>
  </si>
  <si>
    <t>Aug. 26,
		2014</t>
  </si>
  <si>
    <t>Vista Capital Investments 2 [Member]</t>
  </si>
  <si>
    <t>Vista Capital Investments 3 [Member]</t>
  </si>
  <si>
    <t>Mar. 2,
		2015</t>
  </si>
  <si>
    <t>KBM World wide 3 [Member]</t>
  </si>
  <si>
    <t>Sep. 2,
		2014</t>
  </si>
  <si>
    <t>KBM World wide 4 [Member]</t>
  </si>
  <si>
    <t>JMJ Financial 1 [Member]</t>
  </si>
  <si>
    <t>JSJ Investments 1 [Member]</t>
  </si>
  <si>
    <t>Sep. 8,
		2014</t>
  </si>
  <si>
    <t>JSJ Investments 2 [Member]</t>
  </si>
  <si>
    <t>Macallan Partners, LLC [Member]</t>
  </si>
  <si>
    <t>Sep. 9,
		2014</t>
  </si>
  <si>
    <t>Original Issue Discount due at maturity of the note</t>
  </si>
  <si>
    <t>Implied interest rate. The note is subject to a one time 12% interest charge unless repaid within 90 days</t>
  </si>
  <si>
    <t>Implied interest rate. The note is subject to a one time 12% interest charge regardless of how long it has been outstanding</t>
  </si>
  <si>
    <t>During the year ended September 30, 2015, the note was defaulted due to insufficient authorized common share to fulfill conversion request, additional interest accrual recorded due to interest rate increased to 22% from 12% related to the default.</t>
  </si>
  <si>
    <t>Derivative Liabilities (Details)</t>
  </si>
  <si>
    <t>Sep. 30, 2015USD ($)Notes$ / shares</t>
  </si>
  <si>
    <t>Sep. 30, 2014USD ($)Notes$ / shares</t>
  </si>
  <si>
    <t>Derivative [Line Items]</t>
  </si>
  <si>
    <t>Fair value of the derivatives</t>
  </si>
  <si>
    <t>Convertible Notes [Member]</t>
  </si>
  <si>
    <t>Initial percentage of event of default</t>
  </si>
  <si>
    <t>0.00%</t>
  </si>
  <si>
    <t>Increasing percentage of event of default</t>
  </si>
  <si>
    <t>1.00%</t>
  </si>
  <si>
    <t>Maximum percentage of event of default</t>
  </si>
  <si>
    <t>Initial percentage of redemption of notes</t>
  </si>
  <si>
    <t>Increasing percentage of redemption of notes</t>
  </si>
  <si>
    <t>Maximum percentage of redemption of notes</t>
  </si>
  <si>
    <t>5.00%</t>
  </si>
  <si>
    <t>Multiplier of conversion price to convert notes, maximum | Notes</t>
  </si>
  <si>
    <t>Conversion period one to convert notes</t>
  </si>
  <si>
    <t>0 days</t>
  </si>
  <si>
    <t>Conversion period two to convert notes</t>
  </si>
  <si>
    <t>Conversion period three to convert notes</t>
  </si>
  <si>
    <t>Convertible Notes [Member] | Minimum [Member]</t>
  </si>
  <si>
    <t>Percentage of conversion of notes specified on market price</t>
  </si>
  <si>
    <t>40.00%</t>
  </si>
  <si>
    <t>Percentage of projected volatility curve</t>
  </si>
  <si>
    <t>200.00%</t>
  </si>
  <si>
    <t>Convertible Notes [Member] | Maximum [Member]</t>
  </si>
  <si>
    <t>260.00%</t>
  </si>
  <si>
    <t>Warrants [Member]</t>
  </si>
  <si>
    <t>Warrant exercise price one (in dollars per share) | $ / shares</t>
  </si>
  <si>
    <t>Warrant exercise price two (in dollars per share) | $ / shares</t>
  </si>
  <si>
    <t>Warrant exercise price three (in dollars per share) | $ / shares</t>
  </si>
  <si>
    <t>Loss on change in fair value of derivative liabilities</t>
  </si>
  <si>
    <t>Multiplier of higher of the projected reset price or stock price to calculate warrant exercise price | Notes</t>
  </si>
  <si>
    <t>Warrants [Member] | Minimum [Member]</t>
  </si>
  <si>
    <t>101.00%</t>
  </si>
  <si>
    <t>Warrants [Member] | Maximum [Member]</t>
  </si>
  <si>
    <t>103.00%</t>
  </si>
  <si>
    <t>Oil and Gas Concessions (Details)</t>
  </si>
  <si>
    <t>Oct. 31, 2013</t>
  </si>
  <si>
    <t>Sep. 30, 2015USD ($)Block</t>
  </si>
  <si>
    <t>Sep. 30, 2014USD ($)</t>
  </si>
  <si>
    <t>Analysis of cost of oil and gas concessions [Abstract]</t>
  </si>
  <si>
    <t>Oil and gas concessions</t>
  </si>
  <si>
    <t>DRSTP Concession [Member]</t>
  </si>
  <si>
    <t>Analysis of Costs Paid, payable or Incurred [Abstract]</t>
  </si>
  <si>
    <t>Right to receive working interest signature free bonus</t>
  </si>
  <si>
    <t>100.00%</t>
  </si>
  <si>
    <t>Option to acquire paid working interest</t>
  </si>
  <si>
    <t>15.00%</t>
  </si>
  <si>
    <t>Signature bonus</t>
  </si>
  <si>
    <t>Advisers' and ancillary costs related to the PSC</t>
  </si>
  <si>
    <t>Legal fees and costs for the drafting and negotiation of the PSC, as provided in PSC</t>
  </si>
  <si>
    <t>Total costs paid, payable or incurred</t>
  </si>
  <si>
    <t>Future commitment to spend under the minimum work program, next five years, minimum</t>
  </si>
  <si>
    <t>Future commitment to spend under the minimum work program, additional three years, minimum</t>
  </si>
  <si>
    <t>Future commitment to incur surface fees per calendar year, next eight years</t>
  </si>
  <si>
    <t>Blocks to be relinquished | Block</t>
  </si>
  <si>
    <t>Blocks covered by PSC | Block</t>
  </si>
  <si>
    <t>Minimum work program</t>
  </si>
  <si>
    <t>Additional work program</t>
  </si>
  <si>
    <t>Period when surface fees are incurred</t>
  </si>
  <si>
    <t>8 years</t>
  </si>
  <si>
    <t>Kenya concession [Member]</t>
  </si>
  <si>
    <t>Future minimum commitment to spend over first two years on minimum work program</t>
  </si>
  <si>
    <t>Additional future minimum commitment to spend over two periods of two years each</t>
  </si>
  <si>
    <t>Period for initial exploration term under production sharing contract</t>
  </si>
  <si>
    <t>2 years</t>
  </si>
  <si>
    <t>Future commitment to incur surface fees per calendar year, next two years</t>
  </si>
  <si>
    <t>Annual training fees</t>
  </si>
  <si>
    <t>Reimbursements from CEPSA</t>
  </si>
  <si>
    <t>Farm-in fee reimbursed from CEPSA</t>
  </si>
  <si>
    <t>Interest transferred and assigned</t>
  </si>
  <si>
    <t>Gain on sale of partial interest on sale of concessions</t>
  </si>
  <si>
    <t>Capitalized concession costs recovered</t>
  </si>
  <si>
    <t>Pending Concessions in other African Countries [Member]</t>
  </si>
  <si>
    <t>Oil and Gas Concessions, Current Rights (Details)</t>
  </si>
  <si>
    <t>Sep. 30, 2015USD ($)</t>
  </si>
  <si>
    <t>JDZ 2 [Member]</t>
  </si>
  <si>
    <t>Sao Tome Concession Current Rights [Abstract]</t>
  </si>
  <si>
    <t>ERHC Original Participating Interest</t>
  </si>
  <si>
    <t>30.00%</t>
  </si>
  <si>
    <t>ERHC Joint Bid Participating Interest</t>
  </si>
  <si>
    <t>35.00%</t>
  </si>
  <si>
    <t>Participating interest(s) transferred</t>
  </si>
  <si>
    <t>43.00%</t>
  </si>
  <si>
    <t>Current ERHC Retained Participating Interest</t>
  </si>
  <si>
    <t>Remaining Cost Allocated to Blocks</t>
  </si>
  <si>
    <t>JDZ 2 [Member] | Sinopec [Member]</t>
  </si>
  <si>
    <t>Allocation of cost oil to the company</t>
  </si>
  <si>
    <t>Allocation profit recoverable by joint interest participant</t>
  </si>
  <si>
    <t>Carried cost recoverable by well operators</t>
  </si>
  <si>
    <t>JDZ 3 [Member]</t>
  </si>
  <si>
    <t>20.00%</t>
  </si>
  <si>
    <t>JDZ 3 [Member] | Addax [Member]</t>
  </si>
  <si>
    <t>JDZ 4 [Member]</t>
  </si>
  <si>
    <t>25.00%</t>
  </si>
  <si>
    <t>40.50%</t>
  </si>
  <si>
    <t>19.50%</t>
  </si>
  <si>
    <t>JDZ 5 [Member]</t>
  </si>
  <si>
    <t>JDZ 6 [Member]</t>
  </si>
  <si>
    <t>JDZ 9 [Member]</t>
  </si>
  <si>
    <t>EEZ 4 [Member]</t>
  </si>
  <si>
    <t>EEZ 11 [Member]</t>
  </si>
  <si>
    <t>Income Taxes (Details) - USD ($)</t>
  </si>
  <si>
    <t>Composition of deferred tax assets and the related tax effects [Abstract]</t>
  </si>
  <si>
    <t>Net operating losses</t>
  </si>
  <si>
    <t>Allowance for loss on deposits</t>
  </si>
  <si>
    <t>Other</t>
  </si>
  <si>
    <t>Total deferred tax assets</t>
  </si>
  <si>
    <t>Valuation allowance</t>
  </si>
  <si>
    <t>Net deferred tax asset</t>
  </si>
  <si>
    <t>Defiiciency in income tax amount</t>
  </si>
  <si>
    <t>Write off for income taxe receivable</t>
  </si>
  <si>
    <t>U.S. Federal statutory rate</t>
  </si>
  <si>
    <t>34.00%</t>
  </si>
  <si>
    <t>Income tax reconciliation [Abstract]</t>
  </si>
  <si>
    <t>Income tax benefit at federal statutory rate</t>
  </si>
  <si>
    <t>Change in valuation allowance</t>
  </si>
  <si>
    <t>Expiration and adjustment of NOLs</t>
  </si>
  <si>
    <t>Stock compensation</t>
  </si>
  <si>
    <t>Total income tax expense</t>
  </si>
  <si>
    <t>Consolidated net operating loss carry-forward ("NOL")</t>
  </si>
  <si>
    <t>Shareholder's Equity (Details) - USD ($)</t>
  </si>
  <si>
    <t>Sep. 30, 2012</t>
  </si>
  <si>
    <t>Share-based Compensation Arrangement by Share-based Payment Award [Line Items]</t>
  </si>
  <si>
    <t>Aggregate number of shares of common stock issued for conversion (in shares)</t>
  </si>
  <si>
    <t>Total value of convertible debt upon conversion</t>
  </si>
  <si>
    <t>Common Stock [Member] | Directors [Member]</t>
  </si>
  <si>
    <t>Shares issued for service (in shares)</t>
  </si>
  <si>
    <t>Stock-based compensation expense</t>
  </si>
  <si>
    <t>Option valuation using a lattice model [Abstract]</t>
  </si>
  <si>
    <t>Share-based compensation expense</t>
  </si>
  <si>
    <t>Common Stock [Member] | Related Party [Member]</t>
  </si>
  <si>
    <t>Stock Options [Member]</t>
  </si>
  <si>
    <t>Shares granted (in shares)</t>
  </si>
  <si>
    <t>Stock options, exercisable period</t>
  </si>
  <si>
    <t>Award vesting period</t>
  </si>
  <si>
    <t>Exercise price (in dollars per share)</t>
  </si>
  <si>
    <t>Minimum price per share (in dollars per share)</t>
  </si>
  <si>
    <t>Grant date fair value of option</t>
  </si>
  <si>
    <t>Grant date fair value (in dollars per share)</t>
  </si>
  <si>
    <t>Risk free interest rate</t>
  </si>
  <si>
    <t>0.25%</t>
  </si>
  <si>
    <t>Dividend yield</t>
  </si>
  <si>
    <t>Annual volatility</t>
  </si>
  <si>
    <t>105.97%</t>
  </si>
  <si>
    <t>Exit/Attrition rates</t>
  </si>
  <si>
    <t>2.00%</t>
  </si>
  <si>
    <t>Target exercise multiple</t>
  </si>
  <si>
    <t>2.14%</t>
  </si>
  <si>
    <t>Options outstanding (in shares)</t>
  </si>
  <si>
    <t>Options exercisable (in shares)</t>
  </si>
  <si>
    <t>Shareholder's Equity, Stock Warrants (Details) - Warrants [Member] - USD ($)</t>
  </si>
  <si>
    <t>Oct. 06, 2010</t>
  </si>
  <si>
    <t>Stock Warrants [Line Items]</t>
  </si>
  <si>
    <t>Number of warrant issued (in shares)</t>
  </si>
  <si>
    <t>Warrants term</t>
  </si>
  <si>
    <t>Exercise Price of Warrants (in dollars per share)</t>
  </si>
  <si>
    <t>Term remaining on outstanding warrants</t>
  </si>
  <si>
    <t>7 days</t>
  </si>
  <si>
    <t>Stock Warrants [Roll Forward]</t>
  </si>
  <si>
    <t>Balance at beginning of period (in shares)</t>
  </si>
  <si>
    <t>Granted (in shares)</t>
  </si>
  <si>
    <t>Exercised (in shares)</t>
  </si>
  <si>
    <t>Expired or cancelled (in shares)</t>
  </si>
  <si>
    <t>Balance at end of period (in shares)</t>
  </si>
  <si>
    <t>Weighted Average Exercise Price [Roll Forward]</t>
  </si>
  <si>
    <t>Balance at beginning of period (in dollars per share)</t>
  </si>
  <si>
    <t>Balance at end of period (in dollars per share)</t>
  </si>
  <si>
    <t>Market Price Intrinsic Value [Roll Forward]</t>
  </si>
  <si>
    <t>Balance at beginning of period</t>
  </si>
  <si>
    <t>Balance at end of period</t>
  </si>
  <si>
    <t>Placement agent [Member]</t>
  </si>
  <si>
    <t>Related Party Transactions (Details) - USD ($)</t>
  </si>
  <si>
    <t>Feb. 19, 2015</t>
  </si>
  <si>
    <t>Feb. 17, 2015</t>
  </si>
  <si>
    <t>Related Party Transaction [Line Items]</t>
  </si>
  <si>
    <t>Convertible debt interest rate</t>
  </si>
  <si>
    <t>Chrome Oil Services, Limited [Member]</t>
  </si>
  <si>
    <t>Convertible debt principal amount</t>
  </si>
  <si>
    <t>Convertible debt instrument period</t>
  </si>
  <si>
    <t>Debt instrument conversion rate</t>
  </si>
  <si>
    <t>Number of trading days</t>
  </si>
  <si>
    <t>Conversion of debt into common stock (in shares)</t>
  </si>
  <si>
    <t>Derivative liability on conversion of debt into common stock</t>
  </si>
  <si>
    <t>Commitments and Contingencies (Details)</t>
  </si>
  <si>
    <t>Sep. 30, 2015USD ($)ft²</t>
  </si>
  <si>
    <t>Sep. 30, 2013Block</t>
  </si>
  <si>
    <t>Sep. 30, 2010USD ($)</t>
  </si>
  <si>
    <t>Sep. 30, 2009USD ($)</t>
  </si>
  <si>
    <t>Insurance recovery for loss on Certificates of Deposit [Abstract]</t>
  </si>
  <si>
    <t>Gain (Loss) on Investments</t>
  </si>
  <si>
    <t>Insurance recovery for loss on certificates of deposit</t>
  </si>
  <si>
    <t>Operating Leases, Future Minimum Lease Payments [Abstract]</t>
  </si>
  <si>
    <t>Operating Leases, Total</t>
  </si>
  <si>
    <t>Working interest awarded in mining concessions</t>
  </si>
  <si>
    <t>Domestic [Member]</t>
  </si>
  <si>
    <t>Base rent payment</t>
  </si>
  <si>
    <t>Area of office space (in sq. ft.) | ft²</t>
  </si>
  <si>
    <t>Lease expenses</t>
  </si>
  <si>
    <t>Lease expiration date</t>
  </si>
  <si>
    <t>Jul. 31,
		2017</t>
  </si>
  <si>
    <t>Foreign [Member]</t>
  </si>
  <si>
    <t>Foreign [Member] | Minimum [Member]</t>
  </si>
  <si>
    <t>Operating leases, term</t>
  </si>
  <si>
    <t>Foreign [Member] | Maximum [Member]</t>
  </si>
  <si>
    <t>6 years</t>
  </si>
  <si>
    <t>Operating Leased Assets [Line Items]</t>
  </si>
  <si>
    <t>Number of blocks relinquished under production sharing contract | Block</t>
  </si>
  <si>
    <t>Number of blocks under production sharing contract | Block</t>
  </si>
  <si>
    <t>Signature bonus commitment paid or incurred</t>
  </si>
  <si>
    <t>Professional fees</t>
  </si>
  <si>
    <t>Legal fees</t>
  </si>
  <si>
    <t>Environmental cost</t>
  </si>
  <si>
    <t>Aeromagnetic cost</t>
  </si>
  <si>
    <t>Training and surface rental fees</t>
  </si>
  <si>
    <t>Kenya Concession [Member]</t>
  </si>
  <si>
    <t>Subsequent Events (Details) - Subsequent Event [Member] - USD ($)</t>
  </si>
  <si>
    <t>Oct. 08, 2015</t>
  </si>
  <si>
    <t>Adar Bays [Member]</t>
  </si>
  <si>
    <t>Subsequent Event [Line Items]</t>
  </si>
  <si>
    <t>Principal balance of investment converted</t>
  </si>
  <si>
    <t>Conversion of note payable to common stock (in shares)</t>
  </si>
  <si>
    <t>Union Capital, LLC [Member]</t>
  </si>
  <si>
    <t>Kosmos Energy [Member]</t>
  </si>
  <si>
    <t>Cash consideration</t>
  </si>
  <si>
    <t>Cash consideration receiv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9923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7" t="n">
        <v>3286679</v>
      </c>
    </row>
    <row r="12" spans="1:3">
      <c r="A12" s="4" t="s">
        <v>18</v>
      </c>
      <c r="C12" s="6" t="n">
        <v>2987889806</v>
      </c>
    </row>
    <row r="13" spans="1:3">
      <c r="A13" s="4" t="s">
        <v>19</v>
      </c>
      <c r="B13" s="6" t="n">
        <v>2015</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175</v>
      </c>
      <c r="B12" s="4" t="s">
        <v>207</v>
      </c>
    </row>
    <row r="13" spans="1:2">
      <c r="A13" s="4" t="s">
        <v>208</v>
      </c>
      <c r="B13" s="4" t="s">
        <v>209</v>
      </c>
    </row>
    <row r="14" spans="1:2">
      <c r="A14" s="4" t="s">
        <v>210</v>
      </c>
      <c r="B14" s="4" t="s">
        <v>211</v>
      </c>
    </row>
    <row r="15" spans="1:2">
      <c r="A15" s="4" t="s">
        <v>212</v>
      </c>
      <c r="B1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57313</v>
      </c>
      <c r="C3" s="7" t="n">
        <v>2182406</v>
      </c>
    </row>
    <row r="4" spans="1:3">
      <c r="A4" s="4" t="s">
        <v>32</v>
      </c>
      <c r="B4" s="6" t="n">
        <v>211699</v>
      </c>
      <c r="C4" s="6" t="n">
        <v>671402</v>
      </c>
    </row>
    <row r="5" spans="1:3">
      <c r="A5" s="4" t="s">
        <v>33</v>
      </c>
      <c r="B5" s="6" t="n">
        <v>47377</v>
      </c>
      <c r="C5" s="6" t="n">
        <v>147079</v>
      </c>
    </row>
    <row r="6" spans="1:3">
      <c r="A6" s="4" t="s">
        <v>34</v>
      </c>
      <c r="B6" s="6" t="n">
        <v>207636</v>
      </c>
      <c r="C6" s="6" t="n">
        <v>246922</v>
      </c>
    </row>
    <row r="7" spans="1:3">
      <c r="A7" s="4" t="s">
        <v>35</v>
      </c>
      <c r="B7" s="6" t="n">
        <v>1224025</v>
      </c>
      <c r="C7" s="6" t="n">
        <v>3247809</v>
      </c>
    </row>
    <row r="8" spans="1:3">
      <c r="A8" s="4" t="s">
        <v>36</v>
      </c>
      <c r="B8" s="6" t="n">
        <v>6016014</v>
      </c>
      <c r="C8" s="6" t="n">
        <v>6006235</v>
      </c>
    </row>
    <row r="9" spans="1:3">
      <c r="A9" s="4" t="s">
        <v>37</v>
      </c>
      <c r="B9" s="6" t="n">
        <v>133349</v>
      </c>
      <c r="C9" s="6" t="n">
        <v>206273</v>
      </c>
    </row>
    <row r="10" spans="1:3">
      <c r="A10" s="4" t="s">
        <v>38</v>
      </c>
      <c r="B10" s="6" t="n">
        <v>14333</v>
      </c>
      <c r="C10" s="6" t="n">
        <v>43755</v>
      </c>
    </row>
    <row r="11" spans="1:3">
      <c r="A11" s="4" t="s">
        <v>39</v>
      </c>
      <c r="B11" s="6" t="n">
        <v>0</v>
      </c>
      <c r="C11" s="6" t="n">
        <v>2018533</v>
      </c>
    </row>
    <row r="12" spans="1:3">
      <c r="A12" s="4" t="s">
        <v>40</v>
      </c>
      <c r="B12" s="6" t="n">
        <v>0</v>
      </c>
      <c r="C12" s="6" t="n">
        <v>172433</v>
      </c>
    </row>
    <row r="13" spans="1:3">
      <c r="A13" s="4" t="s">
        <v>41</v>
      </c>
      <c r="B13" s="6" t="n">
        <v>7387721</v>
      </c>
      <c r="C13" s="6" t="n">
        <v>11695038</v>
      </c>
    </row>
    <row r="14" spans="1:3">
      <c r="A14" s="3" t="s">
        <v>42</v>
      </c>
    </row>
    <row r="15" spans="1:3">
      <c r="A15" s="4" t="s">
        <v>43</v>
      </c>
      <c r="B15" s="6" t="n">
        <v>989083</v>
      </c>
      <c r="C15" s="6" t="n">
        <v>379639</v>
      </c>
    </row>
    <row r="16" spans="1:3">
      <c r="A16" s="4" t="s">
        <v>44</v>
      </c>
      <c r="B16" s="6" t="n">
        <v>253250</v>
      </c>
      <c r="C16" s="6" t="n">
        <v>625533</v>
      </c>
    </row>
    <row r="17" spans="1:3">
      <c r="A17" s="4" t="s">
        <v>45</v>
      </c>
      <c r="B17" s="6" t="n">
        <v>725898</v>
      </c>
      <c r="C17" s="6" t="n">
        <v>751404</v>
      </c>
    </row>
    <row r="18" spans="1:3">
      <c r="A18" s="4" t="s">
        <v>46</v>
      </c>
      <c r="B18" s="6" t="n">
        <v>1968231</v>
      </c>
      <c r="C18" s="6" t="n">
        <v>1756576</v>
      </c>
    </row>
    <row r="19" spans="1:3">
      <c r="A19" s="4" t="s">
        <v>47</v>
      </c>
      <c r="B19" s="6" t="n">
        <v>2874</v>
      </c>
      <c r="C19" s="6" t="n">
        <v>38076</v>
      </c>
    </row>
    <row r="20" spans="1:3">
      <c r="A20" s="4" t="s">
        <v>48</v>
      </c>
      <c r="B20" s="6" t="n">
        <v>0</v>
      </c>
      <c r="C20" s="6" t="n">
        <v>270538</v>
      </c>
    </row>
    <row r="21" spans="1:3">
      <c r="A21" s="4" t="s">
        <v>49</v>
      </c>
      <c r="B21" s="7" t="n">
        <v>1971105</v>
      </c>
      <c r="C21" s="7" t="n">
        <v>2065190</v>
      </c>
    </row>
    <row r="22" spans="1:3">
      <c r="A22" s="4" t="s">
        <v>50</v>
      </c>
      <c r="B22" s="4" t="s">
        <v>51</v>
      </c>
      <c r="C22" s="4" t="s">
        <v>51</v>
      </c>
    </row>
    <row r="23" spans="1:3">
      <c r="A23" s="3" t="s">
        <v>52</v>
      </c>
    </row>
    <row r="24" spans="1:3">
      <c r="A24" s="4" t="s">
        <v>53</v>
      </c>
      <c r="B24" s="7" t="n">
        <v>0</v>
      </c>
      <c r="C24" s="7" t="n">
        <v>0</v>
      </c>
    </row>
    <row r="25" spans="1:3">
      <c r="A25" s="4" t="s">
        <v>54</v>
      </c>
      <c r="B25" s="6" t="n">
        <v>292159</v>
      </c>
      <c r="C25" s="6" t="n">
        <v>76520</v>
      </c>
    </row>
    <row r="26" spans="1:3">
      <c r="A26" s="4" t="s">
        <v>55</v>
      </c>
      <c r="B26" s="6" t="n">
        <v>105758501</v>
      </c>
      <c r="C26" s="6" t="n">
        <v>101080306</v>
      </c>
    </row>
    <row r="27" spans="1:3">
      <c r="A27" s="4" t="s">
        <v>56</v>
      </c>
      <c r="B27" s="6" t="n">
        <v>-1135728</v>
      </c>
      <c r="C27" s="6" t="n">
        <v>-678598</v>
      </c>
    </row>
    <row r="28" spans="1:3">
      <c r="A28" s="4" t="s">
        <v>57</v>
      </c>
      <c r="B28" s="6" t="n">
        <v>-99498316</v>
      </c>
      <c r="C28" s="6" t="n">
        <v>-90848380</v>
      </c>
    </row>
    <row r="29" spans="1:3">
      <c r="A29" s="4" t="s">
        <v>58</v>
      </c>
      <c r="B29" s="6" t="n">
        <v>5416616</v>
      </c>
      <c r="C29" s="6" t="n">
        <v>9629848</v>
      </c>
    </row>
    <row r="30" spans="1:3">
      <c r="A30" s="4" t="s">
        <v>59</v>
      </c>
      <c r="B30" s="7" t="n">
        <v>7387721</v>
      </c>
      <c r="C30" s="7" t="n">
        <v>116950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row>
    <row r="7" spans="1:2">
      <c r="A7" s="3" t="s">
        <v>232</v>
      </c>
    </row>
    <row r="8" spans="1:2">
      <c r="A8" s="4" t="s">
        <v>233</v>
      </c>
      <c r="B8"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34"/>
  </cols>
  <sheetData>
    <row r="1" spans="1:2">
      <c r="A1" s="1" t="s">
        <v>248</v>
      </c>
      <c r="B1" s="2" t="s">
        <v>1</v>
      </c>
    </row>
    <row r="2" spans="1:2">
      <c r="B2" s="2" t="s">
        <v>249</v>
      </c>
    </row>
    <row r="3" spans="1:2">
      <c r="A3" s="3" t="s">
        <v>250</v>
      </c>
    </row>
    <row r="4" spans="1:2">
      <c r="A4" s="4" t="s">
        <v>251</v>
      </c>
      <c r="B4" s="6" t="n">
        <v>7</v>
      </c>
    </row>
    <row r="5" spans="1:2">
      <c r="A5" s="3" t="s">
        <v>252</v>
      </c>
    </row>
    <row r="6" spans="1:2">
      <c r="A6" s="4" t="s">
        <v>253</v>
      </c>
      <c r="B6" s="4" t="s">
        <v>254</v>
      </c>
    </row>
    <row r="7" spans="1:2">
      <c r="A7" s="4" t="s">
        <v>255</v>
      </c>
    </row>
    <row r="8" spans="1:2">
      <c r="A8" s="3" t="s">
        <v>252</v>
      </c>
    </row>
    <row r="9" spans="1:2">
      <c r="A9" s="4" t="s">
        <v>256</v>
      </c>
      <c r="B9" s="4" t="s">
        <v>257</v>
      </c>
    </row>
    <row r="10" spans="1:2">
      <c r="A10" s="4" t="s">
        <v>258</v>
      </c>
    </row>
    <row r="11" spans="1:2">
      <c r="A11" s="3" t="s">
        <v>252</v>
      </c>
    </row>
    <row r="12" spans="1:2">
      <c r="A12" s="4" t="s">
        <v>256</v>
      </c>
      <c r="B12" s="4" t="s">
        <v>259</v>
      </c>
    </row>
    <row r="13" spans="1:2">
      <c r="A13" s="4" t="s">
        <v>260</v>
      </c>
    </row>
    <row r="14" spans="1:2">
      <c r="A14" s="3" t="s">
        <v>252</v>
      </c>
    </row>
    <row r="15" spans="1:2">
      <c r="A15" s="4" t="s">
        <v>256</v>
      </c>
      <c r="B1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2</v>
      </c>
      <c r="B1" s="2" t="s">
        <v>1</v>
      </c>
    </row>
    <row r="2" spans="1:3">
      <c r="B2" s="2" t="s">
        <v>2</v>
      </c>
      <c r="C2" s="2" t="s">
        <v>29</v>
      </c>
    </row>
    <row r="3" spans="1:3">
      <c r="A3" s="3" t="s">
        <v>164</v>
      </c>
    </row>
    <row r="4" spans="1:3">
      <c r="A4" s="4" t="s">
        <v>263</v>
      </c>
      <c r="B4" s="7" t="n">
        <v>-457130</v>
      </c>
      <c r="C4" s="7" t="n">
        <v>107877</v>
      </c>
    </row>
    <row r="5" spans="1:3">
      <c r="A5" s="4" t="s">
        <v>264</v>
      </c>
      <c r="B5" s="7" t="n">
        <v>211699</v>
      </c>
      <c r="C5" s="7" t="n">
        <v>671402</v>
      </c>
    </row>
    <row r="6" spans="1:3">
      <c r="A6" s="4" t="s">
        <v>265</v>
      </c>
      <c r="B6" s="6" t="n">
        <v>800</v>
      </c>
      <c r="C6" s="6" t="n">
        <v>0</v>
      </c>
    </row>
    <row r="7" spans="1:3">
      <c r="A7" s="4" t="s">
        <v>266</v>
      </c>
      <c r="B7" s="7" t="n">
        <v>2573</v>
      </c>
      <c r="C7" s="7" t="n">
        <v>0</v>
      </c>
    </row>
    <row r="8" spans="1:3">
      <c r="A8" s="3" t="s">
        <v>267</v>
      </c>
    </row>
    <row r="9" spans="1:3">
      <c r="A9" s="4" t="s">
        <v>268</v>
      </c>
      <c r="B9" s="6" t="n">
        <v>-725898</v>
      </c>
      <c r="C9" s="6" t="n">
        <v>-1016044</v>
      </c>
    </row>
    <row r="10" spans="1:3">
      <c r="A10" s="3" t="s">
        <v>269</v>
      </c>
    </row>
    <row r="11" spans="1:3">
      <c r="A11" s="4" t="s">
        <v>270</v>
      </c>
      <c r="B11" s="6" t="n">
        <v>105951</v>
      </c>
      <c r="C11" s="6" t="n">
        <v>-136811</v>
      </c>
    </row>
    <row r="12" spans="1:3">
      <c r="A12" s="4" t="s">
        <v>271</v>
      </c>
    </row>
    <row r="13" spans="1:3">
      <c r="A13" s="3" t="s">
        <v>267</v>
      </c>
    </row>
    <row r="14" spans="1:3">
      <c r="A14" s="4" t="s">
        <v>268</v>
      </c>
      <c r="B14" s="6" t="n">
        <v>-725898</v>
      </c>
      <c r="C14" s="6" t="n">
        <v>-1021942</v>
      </c>
    </row>
    <row r="15" spans="1:3">
      <c r="A15" s="3" t="s">
        <v>269</v>
      </c>
    </row>
    <row r="16" spans="1:3">
      <c r="A16" s="4" t="s">
        <v>272</v>
      </c>
      <c r="B16" s="6" t="n">
        <v>105951</v>
      </c>
      <c r="C16" s="6" t="n">
        <v>136811</v>
      </c>
    </row>
    <row r="17" spans="1:3">
      <c r="A17" s="4" t="s">
        <v>273</v>
      </c>
    </row>
    <row r="18" spans="1:3">
      <c r="A18" s="3" t="s">
        <v>267</v>
      </c>
    </row>
    <row r="19" spans="1:3">
      <c r="A19" s="4" t="s">
        <v>274</v>
      </c>
      <c r="B19" s="6" t="n">
        <v>211699</v>
      </c>
      <c r="C19" s="6" t="n">
        <v>669476</v>
      </c>
    </row>
    <row r="20" spans="1:3">
      <c r="A20" s="4" t="s">
        <v>268</v>
      </c>
      <c r="B20" s="6" t="n">
        <v>-725898</v>
      </c>
      <c r="C20" s="6" t="n">
        <v>-1021942</v>
      </c>
    </row>
    <row r="21" spans="1:3">
      <c r="A21" s="4" t="s">
        <v>275</v>
      </c>
      <c r="C21" s="6" t="n">
        <v>1926</v>
      </c>
    </row>
    <row r="22" spans="1:3">
      <c r="A22" s="4" t="s">
        <v>276</v>
      </c>
    </row>
    <row r="23" spans="1:3">
      <c r="A23" s="3" t="s">
        <v>267</v>
      </c>
    </row>
    <row r="24" spans="1:3">
      <c r="A24" s="4" t="s">
        <v>274</v>
      </c>
      <c r="B24" s="6" t="n">
        <v>211699</v>
      </c>
      <c r="C24" s="6" t="n">
        <v>669476</v>
      </c>
    </row>
    <row r="25" spans="1:3">
      <c r="A25" s="4" t="s">
        <v>268</v>
      </c>
      <c r="B25" s="6" t="n">
        <v>0</v>
      </c>
      <c r="C25" s="6" t="n">
        <v>0</v>
      </c>
    </row>
    <row r="26" spans="1:3">
      <c r="A26" s="4" t="s">
        <v>275</v>
      </c>
      <c r="C26" s="6" t="n">
        <v>1926</v>
      </c>
    </row>
    <row r="27" spans="1:3">
      <c r="A27" s="4" t="s">
        <v>277</v>
      </c>
    </row>
    <row r="28" spans="1:3">
      <c r="A28" s="3" t="s">
        <v>267</v>
      </c>
    </row>
    <row r="29" spans="1:3">
      <c r="A29" s="4" t="s">
        <v>274</v>
      </c>
      <c r="B29" s="6" t="n">
        <v>0</v>
      </c>
      <c r="C29" s="6" t="n">
        <v>0</v>
      </c>
    </row>
    <row r="30" spans="1:3">
      <c r="A30" s="4" t="s">
        <v>268</v>
      </c>
      <c r="B30" s="6" t="n">
        <v>0</v>
      </c>
      <c r="C30" s="6" t="n">
        <v>0</v>
      </c>
    </row>
    <row r="31" spans="1:3">
      <c r="A31" s="4" t="s">
        <v>275</v>
      </c>
      <c r="C31" s="6" t="n">
        <v>0</v>
      </c>
    </row>
    <row r="32" spans="1:3">
      <c r="A32" s="4" t="s">
        <v>278</v>
      </c>
    </row>
    <row r="33" spans="1:3">
      <c r="A33" s="3" t="s">
        <v>267</v>
      </c>
    </row>
    <row r="34" spans="1:3">
      <c r="A34" s="4" t="s">
        <v>274</v>
      </c>
      <c r="B34" s="6" t="n">
        <v>0</v>
      </c>
      <c r="C34" s="6" t="n">
        <v>0</v>
      </c>
    </row>
    <row r="35" spans="1:3">
      <c r="A35" s="4" t="s">
        <v>268</v>
      </c>
      <c r="B35" s="6" t="n">
        <v>-725898</v>
      </c>
      <c r="C35" s="6" t="n">
        <v>-1021942</v>
      </c>
    </row>
    <row r="36" spans="1:3">
      <c r="A36" s="4" t="s">
        <v>275</v>
      </c>
      <c r="C36" s="6" t="n">
        <v>0</v>
      </c>
    </row>
    <row r="37" spans="1:3">
      <c r="A37" s="4" t="s">
        <v>279</v>
      </c>
    </row>
    <row r="38" spans="1:3">
      <c r="A38" s="3" t="s">
        <v>269</v>
      </c>
    </row>
    <row r="39" spans="1:3">
      <c r="A39" s="4" t="s">
        <v>280</v>
      </c>
      <c r="B39" s="6" t="n">
        <v>1021942</v>
      </c>
      <c r="C39" s="6" t="n">
        <v>0</v>
      </c>
    </row>
    <row r="40" spans="1:3">
      <c r="A40" s="4" t="s">
        <v>270</v>
      </c>
      <c r="B40" s="6" t="n">
        <v>1024292</v>
      </c>
      <c r="C40" s="6" t="n">
        <v>392220</v>
      </c>
    </row>
    <row r="41" spans="1:3">
      <c r="A41" s="4" t="s">
        <v>281</v>
      </c>
      <c r="B41" s="6" t="n">
        <v>725898</v>
      </c>
      <c r="C41" s="6" t="n">
        <v>1021942</v>
      </c>
    </row>
    <row r="42" spans="1:3">
      <c r="A42" s="4" t="s">
        <v>282</v>
      </c>
    </row>
    <row r="43" spans="1:3">
      <c r="A43" s="3" t="s">
        <v>269</v>
      </c>
    </row>
    <row r="44" spans="1:3">
      <c r="A44" s="4" t="s">
        <v>270</v>
      </c>
      <c r="C44" s="6" t="n">
        <v>13701</v>
      </c>
    </row>
    <row r="45" spans="1:3">
      <c r="A45" s="4" t="s">
        <v>272</v>
      </c>
      <c r="B45" s="6" t="n">
        <v>-5898</v>
      </c>
      <c r="C45" s="6" t="n">
        <v>-7803</v>
      </c>
    </row>
    <row r="46" spans="1:3">
      <c r="A46" s="4" t="s">
        <v>283</v>
      </c>
    </row>
    <row r="47" spans="1:3">
      <c r="A47" s="3" t="s">
        <v>269</v>
      </c>
    </row>
    <row r="48" spans="1:3">
      <c r="A48" s="4" t="s">
        <v>270</v>
      </c>
      <c r="B48" s="6" t="n">
        <v>1480777</v>
      </c>
      <c r="C48" s="6" t="n">
        <v>752832</v>
      </c>
    </row>
    <row r="49" spans="1:3">
      <c r="A49" s="4" t="s">
        <v>272</v>
      </c>
      <c r="B49" s="6" t="n">
        <v>111849</v>
      </c>
      <c r="C49" s="7" t="n">
        <v>-129008</v>
      </c>
    </row>
    <row r="50" spans="1:3">
      <c r="A50" s="4" t="s">
        <v>284</v>
      </c>
    </row>
    <row r="51" spans="1:3">
      <c r="A51" s="3" t="s">
        <v>269</v>
      </c>
    </row>
    <row r="52" spans="1:3">
      <c r="A52" s="4" t="s">
        <v>270</v>
      </c>
      <c r="B52" s="7" t="n">
        <v>-29070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675"/>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4"/>
    <col customWidth="1" max="5" min="5" width="16"/>
    <col customWidth="1" max="6" min="6" width="4"/>
  </cols>
  <sheetData>
    <row r="1" spans="1:6">
      <c r="A1" s="1" t="s">
        <v>285</v>
      </c>
      <c r="C1" s="2" t="s">
        <v>1</v>
      </c>
    </row>
    <row r="2" spans="1:6">
      <c r="C2" s="2" t="s">
        <v>2</v>
      </c>
      <c r="E2" s="2" t="s">
        <v>29</v>
      </c>
    </row>
    <row r="3" spans="1:6">
      <c r="A3" s="3" t="s">
        <v>286</v>
      </c>
    </row>
    <row r="4" spans="1:6">
      <c r="A4" s="4" t="s">
        <v>287</v>
      </c>
      <c r="C4" s="7" t="n">
        <v>336613</v>
      </c>
      <c r="E4" s="7" t="n">
        <v>1285750</v>
      </c>
    </row>
    <row r="5" spans="1:6">
      <c r="A5" s="4" t="s">
        <v>288</v>
      </c>
      <c r="C5" s="6" t="n">
        <v>90523</v>
      </c>
      <c r="E5" s="6" t="n">
        <v>36874</v>
      </c>
    </row>
    <row r="6" spans="1:6">
      <c r="A6" s="4" t="s">
        <v>289</v>
      </c>
      <c r="C6" s="6" t="n">
        <v>171012</v>
      </c>
      <c r="E6" s="6" t="n">
        <v>684015</v>
      </c>
    </row>
    <row r="7" spans="1:6">
      <c r="A7" s="4" t="s">
        <v>290</v>
      </c>
      <c r="C7" s="6" t="n">
        <v>85000</v>
      </c>
      <c r="E7" s="6" t="n">
        <v>25000</v>
      </c>
      <c r="F7" s="4" t="s">
        <v>291</v>
      </c>
    </row>
    <row r="8" spans="1:6">
      <c r="A8" s="4" t="s">
        <v>292</v>
      </c>
      <c r="C8" s="6" t="n">
        <v>256124</v>
      </c>
      <c r="E8" s="6" t="n">
        <v>663609</v>
      </c>
    </row>
    <row r="9" spans="1:6">
      <c r="A9" s="4" t="s">
        <v>293</v>
      </c>
      <c r="C9" s="7" t="n">
        <v>725898</v>
      </c>
      <c r="E9" s="7" t="n">
        <v>1016044</v>
      </c>
    </row>
    <row r="10" spans="1:6">
      <c r="A10" s="4" t="s">
        <v>294</v>
      </c>
      <c r="C10" s="4" t="s">
        <v>295</v>
      </c>
    </row>
    <row r="11" spans="1:6">
      <c r="A11" s="4" t="s">
        <v>296</v>
      </c>
      <c r="C11" s="4" t="s">
        <v>297</v>
      </c>
    </row>
    <row r="12" spans="1:6">
      <c r="A12" s="4" t="s">
        <v>298</v>
      </c>
      <c r="C12" s="6" t="n">
        <v>2063374370</v>
      </c>
      <c r="E12" s="6" t="n">
        <v>0</v>
      </c>
    </row>
    <row r="13" spans="1:6">
      <c r="A13" s="4" t="s">
        <v>299</v>
      </c>
      <c r="C13" s="7" t="n">
        <v>1728370</v>
      </c>
      <c r="E13" s="7" t="n">
        <v>0</v>
      </c>
    </row>
    <row r="14" spans="1:6">
      <c r="A14" s="4" t="s">
        <v>300</v>
      </c>
      <c r="C14" s="7" t="n">
        <v>2474418</v>
      </c>
      <c r="E14" s="6" t="n">
        <v>0</v>
      </c>
    </row>
    <row r="15" spans="1:6">
      <c r="A15" s="4" t="s">
        <v>301</v>
      </c>
      <c r="C15" s="4" t="s">
        <v>302</v>
      </c>
    </row>
    <row r="16" spans="1:6">
      <c r="A16" s="3" t="s">
        <v>303</v>
      </c>
    </row>
    <row r="17" spans="1:6">
      <c r="A17" s="4" t="s">
        <v>304</v>
      </c>
      <c r="C17" s="7" t="n">
        <v>129000</v>
      </c>
      <c r="E17" s="6" t="n">
        <v>109000</v>
      </c>
    </row>
    <row r="18" spans="1:6">
      <c r="A18" s="4" t="s">
        <v>290</v>
      </c>
      <c r="C18" s="6" t="n">
        <v>85000</v>
      </c>
      <c r="E18" s="6" t="n">
        <v>25000</v>
      </c>
      <c r="F18" s="4" t="s">
        <v>291</v>
      </c>
    </row>
    <row r="19" spans="1:6">
      <c r="A19" s="4" t="s">
        <v>305</v>
      </c>
      <c r="C19" s="6" t="n">
        <v>139106</v>
      </c>
      <c r="E19" s="6" t="n">
        <v>98050</v>
      </c>
    </row>
    <row r="20" spans="1:6">
      <c r="A20" s="4" t="s">
        <v>306</v>
      </c>
      <c r="C20" s="6" t="n">
        <v>188323</v>
      </c>
      <c r="E20" s="6" t="n">
        <v>232050</v>
      </c>
    </row>
    <row r="21" spans="1:6">
      <c r="A21" s="4" t="s">
        <v>307</v>
      </c>
      <c r="C21" s="6" t="n">
        <v>247669</v>
      </c>
      <c r="E21" s="6" t="n">
        <v>41216</v>
      </c>
    </row>
    <row r="22" spans="1:6">
      <c r="A22" s="4" t="s">
        <v>308</v>
      </c>
      <c r="C22" s="7" t="n">
        <v>61710</v>
      </c>
      <c r="E22" s="7" t="n">
        <v>190834</v>
      </c>
    </row>
    <row r="23" spans="1:6">
      <c r="A23" s="4" t="s">
        <v>309</v>
      </c>
    </row>
    <row r="24" spans="1:6">
      <c r="A24" s="3" t="s">
        <v>286</v>
      </c>
    </row>
    <row r="25" spans="1:6">
      <c r="A25" s="4" t="s">
        <v>310</v>
      </c>
      <c r="C25" s="4" t="s">
        <v>311</v>
      </c>
    </row>
    <row r="26" spans="1:6">
      <c r="A26" s="4" t="s">
        <v>312</v>
      </c>
    </row>
    <row r="27" spans="1:6">
      <c r="A27" s="3" t="s">
        <v>286</v>
      </c>
    </row>
    <row r="28" spans="1:6">
      <c r="A28" s="4" t="s">
        <v>310</v>
      </c>
      <c r="C28" s="4" t="s">
        <v>295</v>
      </c>
    </row>
    <row r="29" spans="1:6">
      <c r="A29" s="4" t="s">
        <v>313</v>
      </c>
    </row>
    <row r="30" spans="1:6">
      <c r="A30" s="3" t="s">
        <v>286</v>
      </c>
    </row>
    <row r="31" spans="1:6">
      <c r="A31" s="4" t="s">
        <v>314</v>
      </c>
      <c r="E31" s="4" t="s">
        <v>315</v>
      </c>
    </row>
    <row r="32" spans="1:6">
      <c r="A32" s="4" t="s">
        <v>316</v>
      </c>
      <c r="E32" s="4" t="s">
        <v>317</v>
      </c>
    </row>
    <row r="33" spans="1:6">
      <c r="A33" s="4" t="s">
        <v>310</v>
      </c>
      <c r="B33" s="4" t="s">
        <v>318</v>
      </c>
      <c r="E33" s="4" t="s">
        <v>319</v>
      </c>
    </row>
    <row r="34" spans="1:6">
      <c r="A34" s="4" t="s">
        <v>287</v>
      </c>
      <c r="E34" s="7" t="n">
        <v>100000</v>
      </c>
    </row>
    <row r="35" spans="1:6">
      <c r="A35" s="4" t="s">
        <v>288</v>
      </c>
      <c r="E35" s="6" t="n">
        <v>1342</v>
      </c>
    </row>
    <row r="36" spans="1:6">
      <c r="A36" s="4" t="s">
        <v>289</v>
      </c>
      <c r="E36" s="6" t="n">
        <v>95379</v>
      </c>
    </row>
    <row r="37" spans="1:6">
      <c r="A37" s="4" t="s">
        <v>290</v>
      </c>
      <c r="B37" s="4" t="s">
        <v>291</v>
      </c>
      <c r="E37" s="6" t="n">
        <v>11111</v>
      </c>
    </row>
    <row r="38" spans="1:6">
      <c r="A38" s="4" t="s">
        <v>292</v>
      </c>
      <c r="E38" s="6" t="n">
        <v>17074</v>
      </c>
    </row>
    <row r="39" spans="1:6">
      <c r="A39" s="4" t="s">
        <v>293</v>
      </c>
      <c r="E39" s="6" t="n">
        <v>117809</v>
      </c>
    </row>
    <row r="40" spans="1:6">
      <c r="A40" s="3" t="s">
        <v>303</v>
      </c>
    </row>
    <row r="41" spans="1:6">
      <c r="A41" s="4" t="s">
        <v>304</v>
      </c>
      <c r="E41" s="6" t="n">
        <v>10000</v>
      </c>
    </row>
    <row r="42" spans="1:6">
      <c r="A42" s="4" t="s">
        <v>290</v>
      </c>
      <c r="B42" s="4" t="s">
        <v>291</v>
      </c>
      <c r="E42" s="6" t="n">
        <v>11111</v>
      </c>
    </row>
    <row r="43" spans="1:6">
      <c r="A43" s="4" t="s">
        <v>305</v>
      </c>
      <c r="E43" s="6" t="n">
        <v>0</v>
      </c>
    </row>
    <row r="44" spans="1:6">
      <c r="A44" s="4" t="s">
        <v>306</v>
      </c>
      <c r="E44" s="6" t="n">
        <v>21111</v>
      </c>
    </row>
    <row r="45" spans="1:6">
      <c r="A45" s="4" t="s">
        <v>307</v>
      </c>
      <c r="E45" s="6" t="n">
        <v>2215</v>
      </c>
    </row>
    <row r="46" spans="1:6">
      <c r="A46" s="4" t="s">
        <v>308</v>
      </c>
      <c r="E46" s="7" t="n">
        <v>18896</v>
      </c>
    </row>
    <row r="47" spans="1:6">
      <c r="A47" s="4" t="s">
        <v>314</v>
      </c>
      <c r="C47" s="4" t="s">
        <v>320</v>
      </c>
    </row>
    <row r="48" spans="1:6">
      <c r="A48" s="4" t="s">
        <v>321</v>
      </c>
      <c r="C48" s="4" t="s">
        <v>322</v>
      </c>
    </row>
    <row r="49" spans="1:6">
      <c r="A49" s="4" t="s">
        <v>323</v>
      </c>
      <c r="C49" s="4" t="s">
        <v>324</v>
      </c>
    </row>
    <row r="50" spans="1:6">
      <c r="A50" s="4" t="s">
        <v>325</v>
      </c>
      <c r="C50" s="9" t="n">
        <v>0.06</v>
      </c>
    </row>
    <row r="51" spans="1:6">
      <c r="A51" s="4" t="s">
        <v>326</v>
      </c>
      <c r="C51" s="4" t="s">
        <v>327</v>
      </c>
    </row>
    <row r="52" spans="1:6">
      <c r="A52" s="4" t="s">
        <v>328</v>
      </c>
      <c r="C52" s="4" t="s">
        <v>329</v>
      </c>
    </row>
    <row r="53" spans="1:6">
      <c r="A53" s="4" t="s">
        <v>330</v>
      </c>
      <c r="C53" s="4" t="s">
        <v>331</v>
      </c>
    </row>
    <row r="54" spans="1:6">
      <c r="A54" s="4" t="s">
        <v>332</v>
      </c>
      <c r="C54" s="4" t="s">
        <v>302</v>
      </c>
    </row>
    <row r="55" spans="1:6">
      <c r="A55" s="4" t="s">
        <v>333</v>
      </c>
    </row>
    <row r="56" spans="1:6">
      <c r="A56" s="3" t="s">
        <v>286</v>
      </c>
    </row>
    <row r="57" spans="1:6">
      <c r="A57" s="4" t="s">
        <v>314</v>
      </c>
      <c r="E57" s="4" t="s">
        <v>334</v>
      </c>
    </row>
    <row r="58" spans="1:6">
      <c r="A58" s="4" t="s">
        <v>316</v>
      </c>
      <c r="E58" s="4" t="s">
        <v>335</v>
      </c>
    </row>
    <row r="59" spans="1:6">
      <c r="A59" s="4" t="s">
        <v>310</v>
      </c>
      <c r="E59" s="4" t="s">
        <v>336</v>
      </c>
    </row>
    <row r="60" spans="1:6">
      <c r="A60" s="4" t="s">
        <v>287</v>
      </c>
      <c r="E60" s="7" t="n">
        <v>103500</v>
      </c>
    </row>
    <row r="61" spans="1:6">
      <c r="A61" s="4" t="s">
        <v>288</v>
      </c>
      <c r="E61" s="6" t="n">
        <v>4809</v>
      </c>
    </row>
    <row r="62" spans="1:6">
      <c r="A62" s="4" t="s">
        <v>289</v>
      </c>
      <c r="E62" s="6" t="n">
        <v>0</v>
      </c>
    </row>
    <row r="63" spans="1:6">
      <c r="A63" s="4" t="s">
        <v>290</v>
      </c>
      <c r="B63" s="4" t="s">
        <v>291</v>
      </c>
      <c r="E63" s="6" t="n">
        <v>0</v>
      </c>
    </row>
    <row r="64" spans="1:6">
      <c r="A64" s="4" t="s">
        <v>292</v>
      </c>
      <c r="E64" s="6" t="n">
        <v>108309</v>
      </c>
    </row>
    <row r="65" spans="1:6">
      <c r="A65" s="4" t="s">
        <v>293</v>
      </c>
      <c r="E65" s="6" t="n">
        <v>0</v>
      </c>
    </row>
    <row r="66" spans="1:6">
      <c r="A66" s="3" t="s">
        <v>303</v>
      </c>
    </row>
    <row r="67" spans="1:6">
      <c r="A67" s="4" t="s">
        <v>304</v>
      </c>
      <c r="E67" s="6" t="n">
        <v>10000</v>
      </c>
    </row>
    <row r="68" spans="1:6">
      <c r="A68" s="4" t="s">
        <v>290</v>
      </c>
      <c r="B68" s="4" t="s">
        <v>291</v>
      </c>
      <c r="E68" s="6" t="n">
        <v>0</v>
      </c>
    </row>
    <row r="69" spans="1:6">
      <c r="A69" s="4" t="s">
        <v>305</v>
      </c>
      <c r="E69" s="6" t="n">
        <v>3500</v>
      </c>
    </row>
    <row r="70" spans="1:6">
      <c r="A70" s="4" t="s">
        <v>306</v>
      </c>
      <c r="E70" s="6" t="n">
        <v>13500</v>
      </c>
    </row>
    <row r="71" spans="1:6">
      <c r="A71" s="4" t="s">
        <v>307</v>
      </c>
      <c r="E71" s="6" t="n">
        <v>5808</v>
      </c>
    </row>
    <row r="72" spans="1:6">
      <c r="A72" s="4" t="s">
        <v>308</v>
      </c>
      <c r="E72" s="7" t="n">
        <v>7692</v>
      </c>
    </row>
    <row r="73" spans="1:6">
      <c r="A73" s="4" t="s">
        <v>337</v>
      </c>
    </row>
    <row r="74" spans="1:6">
      <c r="A74" s="3" t="s">
        <v>286</v>
      </c>
    </row>
    <row r="75" spans="1:6">
      <c r="A75" s="4" t="s">
        <v>314</v>
      </c>
      <c r="C75" s="4" t="s">
        <v>334</v>
      </c>
      <c r="E75" s="4" t="s">
        <v>338</v>
      </c>
    </row>
    <row r="76" spans="1:6">
      <c r="A76" s="4" t="s">
        <v>316</v>
      </c>
      <c r="E76" s="4" t="s">
        <v>335</v>
      </c>
    </row>
    <row r="77" spans="1:6">
      <c r="A77" s="4" t="s">
        <v>310</v>
      </c>
      <c r="E77" s="4" t="s">
        <v>336</v>
      </c>
    </row>
    <row r="78" spans="1:6">
      <c r="A78" s="4" t="s">
        <v>287</v>
      </c>
      <c r="E78" s="7" t="n">
        <v>53000</v>
      </c>
    </row>
    <row r="79" spans="1:6">
      <c r="A79" s="4" t="s">
        <v>288</v>
      </c>
      <c r="E79" s="6" t="n">
        <v>1487</v>
      </c>
    </row>
    <row r="80" spans="1:6">
      <c r="A80" s="4" t="s">
        <v>289</v>
      </c>
      <c r="E80" s="6" t="n">
        <v>0</v>
      </c>
    </row>
    <row r="81" spans="1:6">
      <c r="A81" s="4" t="s">
        <v>290</v>
      </c>
      <c r="C81" s="7" t="n">
        <v>0</v>
      </c>
      <c r="E81" s="6" t="n">
        <v>0</v>
      </c>
      <c r="F81" s="4" t="s">
        <v>291</v>
      </c>
    </row>
    <row r="82" spans="1:6">
      <c r="A82" s="4" t="s">
        <v>292</v>
      </c>
      <c r="E82" s="6" t="n">
        <v>54487</v>
      </c>
    </row>
    <row r="83" spans="1:6">
      <c r="A83" s="4" t="s">
        <v>293</v>
      </c>
      <c r="E83" s="6" t="n">
        <v>0</v>
      </c>
    </row>
    <row r="84" spans="1:6">
      <c r="A84" s="3" t="s">
        <v>303</v>
      </c>
    </row>
    <row r="85" spans="1:6">
      <c r="A85" s="4" t="s">
        <v>304</v>
      </c>
      <c r="C85" s="6" t="n">
        <v>10000</v>
      </c>
      <c r="E85" s="6" t="n">
        <v>5000</v>
      </c>
    </row>
    <row r="86" spans="1:6">
      <c r="A86" s="4" t="s">
        <v>290</v>
      </c>
      <c r="C86" s="6" t="n">
        <v>0</v>
      </c>
      <c r="E86" s="6" t="n">
        <v>0</v>
      </c>
      <c r="F86" s="4" t="s">
        <v>291</v>
      </c>
    </row>
    <row r="87" spans="1:6">
      <c r="A87" s="4" t="s">
        <v>305</v>
      </c>
      <c r="C87" s="6" t="n">
        <v>3500</v>
      </c>
      <c r="E87" s="6" t="n">
        <v>3000</v>
      </c>
    </row>
    <row r="88" spans="1:6">
      <c r="A88" s="4" t="s">
        <v>306</v>
      </c>
      <c r="C88" s="6" t="n">
        <v>7692</v>
      </c>
      <c r="E88" s="6" t="n">
        <v>8000</v>
      </c>
    </row>
    <row r="89" spans="1:6">
      <c r="A89" s="4" t="s">
        <v>339</v>
      </c>
      <c r="C89" s="6" t="n">
        <v>0</v>
      </c>
    </row>
    <row r="90" spans="1:6">
      <c r="A90" s="4" t="s">
        <v>307</v>
      </c>
      <c r="C90" s="6" t="n">
        <v>7692</v>
      </c>
      <c r="E90" s="6" t="n">
        <v>1753</v>
      </c>
    </row>
    <row r="91" spans="1:6">
      <c r="A91" s="4" t="s">
        <v>308</v>
      </c>
      <c r="C91" s="7" t="n">
        <v>0</v>
      </c>
      <c r="E91" s="7" t="n">
        <v>6247</v>
      </c>
    </row>
    <row r="92" spans="1:6">
      <c r="A92" s="4" t="s">
        <v>340</v>
      </c>
    </row>
    <row r="93" spans="1:6">
      <c r="A93" s="3" t="s">
        <v>286</v>
      </c>
    </row>
    <row r="94" spans="1:6">
      <c r="A94" s="4" t="s">
        <v>314</v>
      </c>
      <c r="E94" s="4" t="s">
        <v>341</v>
      </c>
    </row>
    <row r="95" spans="1:6">
      <c r="A95" s="4" t="s">
        <v>316</v>
      </c>
      <c r="E95" s="4" t="s">
        <v>342</v>
      </c>
    </row>
    <row r="96" spans="1:6">
      <c r="A96" s="4" t="s">
        <v>310</v>
      </c>
      <c r="E96" s="4" t="s">
        <v>295</v>
      </c>
    </row>
    <row r="97" spans="1:6">
      <c r="A97" s="4" t="s">
        <v>287</v>
      </c>
      <c r="E97" s="7" t="n">
        <v>100000</v>
      </c>
    </row>
    <row r="98" spans="1:6">
      <c r="A98" s="4" t="s">
        <v>288</v>
      </c>
      <c r="E98" s="6" t="n">
        <v>10126</v>
      </c>
    </row>
    <row r="99" spans="1:6">
      <c r="A99" s="4" t="s">
        <v>289</v>
      </c>
      <c r="E99" s="6" t="n">
        <v>0</v>
      </c>
    </row>
    <row r="100" spans="1:6">
      <c r="A100" s="4" t="s">
        <v>290</v>
      </c>
      <c r="B100" s="4" t="s">
        <v>291</v>
      </c>
      <c r="E100" s="6" t="n">
        <v>0</v>
      </c>
    </row>
    <row r="101" spans="1:6">
      <c r="A101" s="4" t="s">
        <v>292</v>
      </c>
      <c r="E101" s="6" t="n">
        <v>109792</v>
      </c>
    </row>
    <row r="102" spans="1:6">
      <c r="A102" s="4" t="s">
        <v>293</v>
      </c>
      <c r="E102" s="6" t="n">
        <v>0</v>
      </c>
    </row>
    <row r="103" spans="1:6">
      <c r="A103" s="3" t="s">
        <v>303</v>
      </c>
    </row>
    <row r="104" spans="1:6">
      <c r="A104" s="4" t="s">
        <v>304</v>
      </c>
      <c r="E104" s="6" t="n">
        <v>10000</v>
      </c>
    </row>
    <row r="105" spans="1:6">
      <c r="A105" s="4" t="s">
        <v>290</v>
      </c>
      <c r="B105" s="4" t="s">
        <v>291</v>
      </c>
      <c r="E105" s="6" t="n">
        <v>0</v>
      </c>
    </row>
    <row r="106" spans="1:6">
      <c r="A106" s="4" t="s">
        <v>305</v>
      </c>
      <c r="E106" s="6" t="n">
        <v>0</v>
      </c>
    </row>
    <row r="107" spans="1:6">
      <c r="A107" s="4" t="s">
        <v>306</v>
      </c>
      <c r="E107" s="6" t="n">
        <v>10000</v>
      </c>
    </row>
    <row r="108" spans="1:6">
      <c r="A108" s="4" t="s">
        <v>307</v>
      </c>
      <c r="E108" s="6" t="n">
        <v>8438</v>
      </c>
    </row>
    <row r="109" spans="1:6">
      <c r="A109" s="4" t="s">
        <v>308</v>
      </c>
      <c r="E109" s="7" t="n">
        <v>1562</v>
      </c>
    </row>
    <row r="110" spans="1:6">
      <c r="A110" s="4" t="s">
        <v>343</v>
      </c>
    </row>
    <row r="111" spans="1:6">
      <c r="A111" s="3" t="s">
        <v>286</v>
      </c>
    </row>
    <row r="112" spans="1:6">
      <c r="A112" s="4" t="s">
        <v>314</v>
      </c>
      <c r="C112" s="4" t="s">
        <v>344</v>
      </c>
      <c r="E112" s="4" t="s">
        <v>344</v>
      </c>
    </row>
    <row r="113" spans="1:6">
      <c r="A113" s="4" t="s">
        <v>316</v>
      </c>
      <c r="E113" s="4" t="s">
        <v>345</v>
      </c>
    </row>
    <row r="114" spans="1:6">
      <c r="A114" s="4" t="s">
        <v>310</v>
      </c>
      <c r="E114" s="4" t="s">
        <v>336</v>
      </c>
    </row>
    <row r="115" spans="1:6">
      <c r="A115" s="4" t="s">
        <v>287</v>
      </c>
      <c r="E115" s="7" t="n">
        <v>52500</v>
      </c>
    </row>
    <row r="116" spans="1:6">
      <c r="A116" s="4" t="s">
        <v>288</v>
      </c>
      <c r="E116" s="6" t="n">
        <v>1530</v>
      </c>
    </row>
    <row r="117" spans="1:6">
      <c r="A117" s="4" t="s">
        <v>289</v>
      </c>
      <c r="E117" s="6" t="n">
        <v>48234</v>
      </c>
    </row>
    <row r="118" spans="1:6">
      <c r="A118" s="4" t="s">
        <v>290</v>
      </c>
      <c r="C118" s="7" t="n">
        <v>0</v>
      </c>
      <c r="E118" s="6" t="n">
        <v>0</v>
      </c>
      <c r="F118" s="4" t="s">
        <v>291</v>
      </c>
    </row>
    <row r="119" spans="1:6">
      <c r="A119" s="4" t="s">
        <v>292</v>
      </c>
      <c r="E119" s="6" t="n">
        <v>5796</v>
      </c>
    </row>
    <row r="120" spans="1:6">
      <c r="A120" s="4" t="s">
        <v>293</v>
      </c>
      <c r="E120" s="6" t="n">
        <v>81401</v>
      </c>
    </row>
    <row r="121" spans="1:6">
      <c r="A121" s="3" t="s">
        <v>303</v>
      </c>
    </row>
    <row r="122" spans="1:6">
      <c r="A122" s="4" t="s">
        <v>304</v>
      </c>
      <c r="C122" s="6" t="n">
        <v>5000</v>
      </c>
      <c r="E122" s="6" t="n">
        <v>5000</v>
      </c>
    </row>
    <row r="123" spans="1:6">
      <c r="A123" s="4" t="s">
        <v>290</v>
      </c>
      <c r="C123" s="6" t="n">
        <v>0</v>
      </c>
      <c r="E123" s="6" t="n">
        <v>0</v>
      </c>
      <c r="F123" s="4" t="s">
        <v>291</v>
      </c>
    </row>
    <row r="124" spans="1:6">
      <c r="A124" s="4" t="s">
        <v>305</v>
      </c>
      <c r="C124" s="6" t="n">
        <v>2500</v>
      </c>
      <c r="E124" s="6" t="n">
        <v>2500</v>
      </c>
    </row>
    <row r="125" spans="1:6">
      <c r="A125" s="4" t="s">
        <v>306</v>
      </c>
      <c r="C125" s="6" t="n">
        <v>4900</v>
      </c>
      <c r="E125" s="6" t="n">
        <v>7500</v>
      </c>
    </row>
    <row r="126" spans="1:6">
      <c r="A126" s="4" t="s">
        <v>339</v>
      </c>
      <c r="C126" s="6" t="n">
        <v>0</v>
      </c>
    </row>
    <row r="127" spans="1:6">
      <c r="A127" s="4" t="s">
        <v>307</v>
      </c>
      <c r="C127" s="6" t="n">
        <v>4900</v>
      </c>
      <c r="E127" s="6" t="n">
        <v>2600</v>
      </c>
    </row>
    <row r="128" spans="1:6">
      <c r="A128" s="4" t="s">
        <v>308</v>
      </c>
      <c r="C128" s="7" t="n">
        <v>0</v>
      </c>
      <c r="E128" s="7" t="n">
        <v>4900</v>
      </c>
    </row>
    <row r="129" spans="1:6">
      <c r="A129" s="4" t="s">
        <v>314</v>
      </c>
      <c r="C129" s="4" t="s">
        <v>346</v>
      </c>
    </row>
    <row r="130" spans="1:6">
      <c r="A130" s="4" t="s">
        <v>321</v>
      </c>
      <c r="C130" s="4" t="s">
        <v>347</v>
      </c>
    </row>
    <row r="131" spans="1:6">
      <c r="A131" s="4" t="s">
        <v>323</v>
      </c>
      <c r="C131" s="4" t="s">
        <v>254</v>
      </c>
    </row>
    <row r="132" spans="1:6">
      <c r="A132" s="4" t="s">
        <v>326</v>
      </c>
      <c r="C132" s="4" t="s">
        <v>348</v>
      </c>
    </row>
    <row r="133" spans="1:6">
      <c r="A133" s="4" t="s">
        <v>328</v>
      </c>
      <c r="C133" s="4" t="s">
        <v>349</v>
      </c>
    </row>
    <row r="134" spans="1:6">
      <c r="A134" s="4" t="s">
        <v>330</v>
      </c>
      <c r="C134" s="4" t="s">
        <v>331</v>
      </c>
    </row>
    <row r="135" spans="1:6">
      <c r="A135" s="4" t="s">
        <v>332</v>
      </c>
      <c r="C135" s="4" t="s">
        <v>302</v>
      </c>
    </row>
    <row r="136" spans="1:6">
      <c r="A136" s="4" t="s">
        <v>350</v>
      </c>
    </row>
    <row r="137" spans="1:6">
      <c r="A137" s="3" t="s">
        <v>286</v>
      </c>
    </row>
    <row r="138" spans="1:6">
      <c r="A138" s="4" t="s">
        <v>314</v>
      </c>
      <c r="C138" s="4" t="s">
        <v>344</v>
      </c>
      <c r="E138" s="4" t="s">
        <v>344</v>
      </c>
    </row>
    <row r="139" spans="1:6">
      <c r="A139" s="4" t="s">
        <v>316</v>
      </c>
      <c r="E139" s="4" t="s">
        <v>345</v>
      </c>
    </row>
    <row r="140" spans="1:6">
      <c r="A140" s="4" t="s">
        <v>310</v>
      </c>
      <c r="E140" s="4" t="s">
        <v>336</v>
      </c>
    </row>
    <row r="141" spans="1:6">
      <c r="A141" s="4" t="s">
        <v>287</v>
      </c>
      <c r="E141" s="7" t="n">
        <v>52500</v>
      </c>
    </row>
    <row r="142" spans="1:6">
      <c r="A142" s="4" t="s">
        <v>288</v>
      </c>
      <c r="E142" s="6" t="n">
        <v>1530</v>
      </c>
    </row>
    <row r="143" spans="1:6">
      <c r="A143" s="4" t="s">
        <v>289</v>
      </c>
      <c r="E143" s="6" t="n">
        <v>48234</v>
      </c>
    </row>
    <row r="144" spans="1:6">
      <c r="A144" s="4" t="s">
        <v>290</v>
      </c>
      <c r="C144" s="7" t="n">
        <v>0</v>
      </c>
      <c r="E144" s="6" t="n">
        <v>0</v>
      </c>
      <c r="F144" s="4" t="s">
        <v>291</v>
      </c>
    </row>
    <row r="145" spans="1:6">
      <c r="A145" s="4" t="s">
        <v>292</v>
      </c>
      <c r="E145" s="6" t="n">
        <v>5796</v>
      </c>
    </row>
    <row r="146" spans="1:6">
      <c r="A146" s="4" t="s">
        <v>293</v>
      </c>
      <c r="E146" s="6" t="n">
        <v>68626</v>
      </c>
    </row>
    <row r="147" spans="1:6">
      <c r="A147" s="3" t="s">
        <v>303</v>
      </c>
    </row>
    <row r="148" spans="1:6">
      <c r="A148" s="4" t="s">
        <v>304</v>
      </c>
      <c r="C148" s="6" t="n">
        <v>5000</v>
      </c>
      <c r="E148" s="6" t="n">
        <v>5000</v>
      </c>
    </row>
    <row r="149" spans="1:6">
      <c r="A149" s="4" t="s">
        <v>290</v>
      </c>
      <c r="C149" s="6" t="n">
        <v>0</v>
      </c>
      <c r="E149" s="6" t="n">
        <v>0</v>
      </c>
      <c r="F149" s="4" t="s">
        <v>291</v>
      </c>
    </row>
    <row r="150" spans="1:6">
      <c r="A150" s="4" t="s">
        <v>305</v>
      </c>
      <c r="C150" s="6" t="n">
        <v>2500</v>
      </c>
      <c r="E150" s="6" t="n">
        <v>2500</v>
      </c>
    </row>
    <row r="151" spans="1:6">
      <c r="A151" s="4" t="s">
        <v>306</v>
      </c>
      <c r="C151" s="6" t="n">
        <v>4900</v>
      </c>
      <c r="E151" s="6" t="n">
        <v>7500</v>
      </c>
    </row>
    <row r="152" spans="1:6">
      <c r="A152" s="4" t="s">
        <v>339</v>
      </c>
      <c r="C152" s="6" t="n">
        <v>0</v>
      </c>
    </row>
    <row r="153" spans="1:6">
      <c r="A153" s="4" t="s">
        <v>307</v>
      </c>
      <c r="C153" s="6" t="n">
        <v>4900</v>
      </c>
      <c r="E153" s="6" t="n">
        <v>2600</v>
      </c>
    </row>
    <row r="154" spans="1:6">
      <c r="A154" s="4" t="s">
        <v>308</v>
      </c>
      <c r="C154" s="7" t="n">
        <v>0</v>
      </c>
      <c r="E154" s="7" t="n">
        <v>4900</v>
      </c>
    </row>
    <row r="155" spans="1:6">
      <c r="A155" s="4" t="s">
        <v>351</v>
      </c>
    </row>
    <row r="156" spans="1:6">
      <c r="A156" s="3" t="s">
        <v>286</v>
      </c>
    </row>
    <row r="157" spans="1:6">
      <c r="A157" s="4" t="s">
        <v>314</v>
      </c>
      <c r="C157" s="4" t="s">
        <v>352</v>
      </c>
      <c r="E157" s="4" t="s">
        <v>352</v>
      </c>
    </row>
    <row r="158" spans="1:6">
      <c r="A158" s="4" t="s">
        <v>316</v>
      </c>
      <c r="C158" s="4" t="s">
        <v>342</v>
      </c>
      <c r="E158" s="4" t="s">
        <v>342</v>
      </c>
    </row>
    <row r="159" spans="1:6">
      <c r="A159" s="4" t="s">
        <v>310</v>
      </c>
      <c r="C159" s="4" t="s">
        <v>295</v>
      </c>
      <c r="E159" s="4" t="s">
        <v>353</v>
      </c>
      <c r="F159" s="4" t="s">
        <v>354</v>
      </c>
    </row>
    <row r="160" spans="1:6">
      <c r="A160" s="4" t="s">
        <v>287</v>
      </c>
      <c r="C160" s="7" t="n">
        <v>40000</v>
      </c>
      <c r="E160" s="7" t="n">
        <v>100000</v>
      </c>
    </row>
    <row r="161" spans="1:6">
      <c r="A161" s="4" t="s">
        <v>288</v>
      </c>
      <c r="C161" s="6" t="n">
        <v>5918</v>
      </c>
      <c r="E161" s="6" t="n">
        <v>5934</v>
      </c>
    </row>
    <row r="162" spans="1:6">
      <c r="A162" s="4" t="s">
        <v>289</v>
      </c>
      <c r="C162" s="6" t="n">
        <v>15867</v>
      </c>
      <c r="E162" s="6" t="n">
        <v>0</v>
      </c>
    </row>
    <row r="163" spans="1:6">
      <c r="A163" s="4" t="s">
        <v>290</v>
      </c>
      <c r="C163" s="6" t="n">
        <v>0</v>
      </c>
      <c r="E163" s="6" t="n">
        <v>0</v>
      </c>
      <c r="F163" s="4" t="s">
        <v>291</v>
      </c>
    </row>
    <row r="164" spans="1:6">
      <c r="A164" s="4" t="s">
        <v>292</v>
      </c>
      <c r="C164" s="6" t="n">
        <v>30051</v>
      </c>
      <c r="E164" s="6" t="n">
        <v>105934</v>
      </c>
    </row>
    <row r="165" spans="1:6">
      <c r="A165" s="4" t="s">
        <v>293</v>
      </c>
      <c r="C165" s="6" t="n">
        <v>114005</v>
      </c>
      <c r="E165" s="6" t="n">
        <v>0</v>
      </c>
    </row>
    <row r="166" spans="1:6">
      <c r="A166" s="3" t="s">
        <v>303</v>
      </c>
    </row>
    <row r="167" spans="1:6">
      <c r="A167" s="4" t="s">
        <v>304</v>
      </c>
      <c r="C167" s="6" t="n">
        <v>10000</v>
      </c>
      <c r="E167" s="6" t="n">
        <v>10000</v>
      </c>
    </row>
    <row r="168" spans="1:6">
      <c r="A168" s="4" t="s">
        <v>290</v>
      </c>
      <c r="C168" s="6" t="n">
        <v>0</v>
      </c>
      <c r="E168" s="6" t="n">
        <v>0</v>
      </c>
      <c r="F168" s="4" t="s">
        <v>291</v>
      </c>
    </row>
    <row r="169" spans="1:6">
      <c r="A169" s="4" t="s">
        <v>305</v>
      </c>
      <c r="C169" s="6" t="n">
        <v>0</v>
      </c>
      <c r="E169" s="6" t="n">
        <v>0</v>
      </c>
    </row>
    <row r="170" spans="1:6">
      <c r="A170" s="4" t="s">
        <v>306</v>
      </c>
      <c r="C170" s="6" t="n">
        <v>2438</v>
      </c>
      <c r="E170" s="6" t="n">
        <v>10000</v>
      </c>
    </row>
    <row r="171" spans="1:6">
      <c r="A171" s="4" t="s">
        <v>339</v>
      </c>
      <c r="C171" s="6" t="n">
        <v>0</v>
      </c>
    </row>
    <row r="172" spans="1:6">
      <c r="A172" s="4" t="s">
        <v>307</v>
      </c>
      <c r="C172" s="6" t="n">
        <v>2438</v>
      </c>
      <c r="E172" s="6" t="n">
        <v>7562</v>
      </c>
    </row>
    <row r="173" spans="1:6">
      <c r="A173" s="4" t="s">
        <v>308</v>
      </c>
      <c r="C173" s="7" t="n">
        <v>0</v>
      </c>
      <c r="E173" s="7" t="n">
        <v>2438</v>
      </c>
    </row>
    <row r="174" spans="1:6">
      <c r="A174" s="4" t="s">
        <v>314</v>
      </c>
      <c r="C174" s="4" t="s">
        <v>352</v>
      </c>
    </row>
    <row r="175" spans="1:6">
      <c r="A175" s="4" t="s">
        <v>321</v>
      </c>
      <c r="C175" s="4" t="s">
        <v>355</v>
      </c>
    </row>
    <row r="176" spans="1:6">
      <c r="A176" s="4" t="s">
        <v>323</v>
      </c>
      <c r="C176" s="4" t="s">
        <v>356</v>
      </c>
    </row>
    <row r="177" spans="1:6">
      <c r="A177" s="4" t="s">
        <v>326</v>
      </c>
      <c r="C177" s="4" t="s">
        <v>348</v>
      </c>
    </row>
    <row r="178" spans="1:6">
      <c r="A178" s="4" t="s">
        <v>328</v>
      </c>
      <c r="C178" s="4" t="s">
        <v>349</v>
      </c>
    </row>
    <row r="179" spans="1:6">
      <c r="A179" s="4" t="s">
        <v>330</v>
      </c>
      <c r="C179" s="4" t="s">
        <v>331</v>
      </c>
    </row>
    <row r="180" spans="1:6">
      <c r="A180" s="4" t="s">
        <v>332</v>
      </c>
      <c r="C180" s="4" t="s">
        <v>302</v>
      </c>
    </row>
    <row r="181" spans="1:6">
      <c r="A181" s="4" t="s">
        <v>357</v>
      </c>
    </row>
    <row r="182" spans="1:6">
      <c r="A182" s="3" t="s">
        <v>286</v>
      </c>
    </row>
    <row r="183" spans="1:6">
      <c r="A183" s="4" t="s">
        <v>314</v>
      </c>
      <c r="E183" s="4" t="s">
        <v>358</v>
      </c>
    </row>
    <row r="184" spans="1:6">
      <c r="A184" s="4" t="s">
        <v>316</v>
      </c>
      <c r="E184" s="4" t="s">
        <v>317</v>
      </c>
    </row>
    <row r="185" spans="1:6">
      <c r="A185" s="4" t="s">
        <v>310</v>
      </c>
      <c r="B185" s="4" t="s">
        <v>354</v>
      </c>
      <c r="E185" s="4" t="s">
        <v>319</v>
      </c>
    </row>
    <row r="186" spans="1:6">
      <c r="A186" s="4" t="s">
        <v>287</v>
      </c>
      <c r="E186" s="7" t="n">
        <v>50000</v>
      </c>
    </row>
    <row r="187" spans="1:6">
      <c r="A187" s="4" t="s">
        <v>288</v>
      </c>
      <c r="E187" s="6" t="n">
        <v>423</v>
      </c>
    </row>
    <row r="188" spans="1:6">
      <c r="A188" s="4" t="s">
        <v>289</v>
      </c>
      <c r="E188" s="6" t="n">
        <v>43441</v>
      </c>
    </row>
    <row r="189" spans="1:6">
      <c r="A189" s="4" t="s">
        <v>290</v>
      </c>
      <c r="B189" s="4" t="s">
        <v>291</v>
      </c>
      <c r="E189" s="6" t="n">
        <v>5556</v>
      </c>
    </row>
    <row r="190" spans="1:6">
      <c r="A190" s="4" t="s">
        <v>292</v>
      </c>
      <c r="E190" s="6" t="n">
        <v>12538</v>
      </c>
    </row>
    <row r="191" spans="1:6">
      <c r="A191" s="4" t="s">
        <v>293</v>
      </c>
      <c r="E191" s="6" t="n">
        <v>60785</v>
      </c>
    </row>
    <row r="192" spans="1:6">
      <c r="A192" s="3" t="s">
        <v>303</v>
      </c>
    </row>
    <row r="193" spans="1:6">
      <c r="A193" s="4" t="s">
        <v>304</v>
      </c>
      <c r="E193" s="6" t="n">
        <v>5000</v>
      </c>
    </row>
    <row r="194" spans="1:6">
      <c r="A194" s="4" t="s">
        <v>290</v>
      </c>
      <c r="B194" s="4" t="s">
        <v>291</v>
      </c>
      <c r="E194" s="6" t="n">
        <v>5556</v>
      </c>
    </row>
    <row r="195" spans="1:6">
      <c r="A195" s="4" t="s">
        <v>305</v>
      </c>
      <c r="E195" s="6" t="n">
        <v>0</v>
      </c>
    </row>
    <row r="196" spans="1:6">
      <c r="A196" s="4" t="s">
        <v>306</v>
      </c>
      <c r="E196" s="6" t="n">
        <v>10556</v>
      </c>
    </row>
    <row r="197" spans="1:6">
      <c r="A197" s="4" t="s">
        <v>307</v>
      </c>
      <c r="E197" s="6" t="n">
        <v>696</v>
      </c>
    </row>
    <row r="198" spans="1:6">
      <c r="A198" s="4" t="s">
        <v>308</v>
      </c>
      <c r="E198" s="6" t="n">
        <v>9860</v>
      </c>
    </row>
    <row r="199" spans="1:6">
      <c r="A199" s="4" t="s">
        <v>359</v>
      </c>
    </row>
    <row r="200" spans="1:6">
      <c r="A200" s="3" t="s">
        <v>286</v>
      </c>
    </row>
    <row r="201" spans="1:6">
      <c r="A201" s="4" t="s">
        <v>314</v>
      </c>
      <c r="C201" s="4" t="s">
        <v>360</v>
      </c>
    </row>
    <row r="202" spans="1:6">
      <c r="A202" s="4" t="s">
        <v>290</v>
      </c>
      <c r="C202" s="7" t="n">
        <v>5556</v>
      </c>
    </row>
    <row r="203" spans="1:6">
      <c r="A203" s="3" t="s">
        <v>303</v>
      </c>
    </row>
    <row r="204" spans="1:6">
      <c r="A204" s="4" t="s">
        <v>304</v>
      </c>
      <c r="C204" s="6" t="n">
        <v>5000</v>
      </c>
    </row>
    <row r="205" spans="1:6">
      <c r="A205" s="4" t="s">
        <v>290</v>
      </c>
      <c r="C205" s="6" t="n">
        <v>5556</v>
      </c>
    </row>
    <row r="206" spans="1:6">
      <c r="A206" s="4" t="s">
        <v>305</v>
      </c>
      <c r="C206" s="6" t="n">
        <v>0</v>
      </c>
    </row>
    <row r="207" spans="1:6">
      <c r="A207" s="4" t="s">
        <v>306</v>
      </c>
      <c r="C207" s="6" t="n">
        <v>10556</v>
      </c>
    </row>
    <row r="208" spans="1:6">
      <c r="A208" s="4" t="s">
        <v>339</v>
      </c>
      <c r="C208" s="6" t="n">
        <v>0</v>
      </c>
    </row>
    <row r="209" spans="1:6">
      <c r="A209" s="4" t="s">
        <v>307</v>
      </c>
      <c r="C209" s="6" t="n">
        <v>10556</v>
      </c>
    </row>
    <row r="210" spans="1:6">
      <c r="A210" s="4" t="s">
        <v>308</v>
      </c>
      <c r="C210" s="7" t="n">
        <v>0</v>
      </c>
    </row>
    <row r="211" spans="1:6">
      <c r="A211" s="4" t="s">
        <v>361</v>
      </c>
    </row>
    <row r="212" spans="1:6">
      <c r="A212" s="3" t="s">
        <v>286</v>
      </c>
    </row>
    <row r="213" spans="1:6">
      <c r="A213" s="4" t="s">
        <v>314</v>
      </c>
      <c r="C213" s="4" t="s">
        <v>320</v>
      </c>
    </row>
    <row r="214" spans="1:6">
      <c r="A214" s="4" t="s">
        <v>316</v>
      </c>
      <c r="C214" s="4" t="s">
        <v>317</v>
      </c>
    </row>
    <row r="215" spans="1:6">
      <c r="A215" s="4" t="s">
        <v>310</v>
      </c>
      <c r="C215" s="4" t="s">
        <v>319</v>
      </c>
    </row>
    <row r="216" spans="1:6">
      <c r="A216" s="4" t="s">
        <v>287</v>
      </c>
      <c r="C216" s="7" t="n">
        <v>8900</v>
      </c>
    </row>
    <row r="217" spans="1:6">
      <c r="A217" s="4" t="s">
        <v>288</v>
      </c>
      <c r="C217" s="6" t="n">
        <v>5556</v>
      </c>
    </row>
    <row r="218" spans="1:6">
      <c r="A218" s="4" t="s">
        <v>289</v>
      </c>
      <c r="C218" s="6" t="n">
        <v>11582</v>
      </c>
    </row>
    <row r="219" spans="1:6">
      <c r="A219" s="4" t="s">
        <v>290</v>
      </c>
      <c r="C219" s="6" t="n">
        <v>0</v>
      </c>
    </row>
    <row r="220" spans="1:6">
      <c r="A220" s="4" t="s">
        <v>292</v>
      </c>
      <c r="C220" s="6" t="n">
        <v>2874</v>
      </c>
    </row>
    <row r="221" spans="1:6">
      <c r="A221" s="4" t="s">
        <v>293</v>
      </c>
      <c r="C221" s="6" t="n">
        <v>27375</v>
      </c>
    </row>
    <row r="222" spans="1:6">
      <c r="A222" s="3" t="s">
        <v>303</v>
      </c>
    </row>
    <row r="223" spans="1:6">
      <c r="A223" s="4" t="s">
        <v>304</v>
      </c>
      <c r="C223" s="6" t="n">
        <v>5000</v>
      </c>
    </row>
    <row r="224" spans="1:6">
      <c r="A224" s="4" t="s">
        <v>290</v>
      </c>
      <c r="C224" s="6" t="n">
        <v>0</v>
      </c>
    </row>
    <row r="225" spans="1:6">
      <c r="A225" s="4" t="s">
        <v>305</v>
      </c>
      <c r="C225" s="6" t="n">
        <v>5556</v>
      </c>
    </row>
    <row r="226" spans="1:6">
      <c r="A226" s="4" t="s">
        <v>306</v>
      </c>
      <c r="C226" s="6" t="n">
        <v>0</v>
      </c>
    </row>
    <row r="227" spans="1:6">
      <c r="A227" s="4" t="s">
        <v>339</v>
      </c>
      <c r="C227" s="6" t="n">
        <v>10556</v>
      </c>
    </row>
    <row r="228" spans="1:6">
      <c r="A228" s="4" t="s">
        <v>307</v>
      </c>
      <c r="C228" s="6" t="n">
        <v>5556</v>
      </c>
    </row>
    <row r="229" spans="1:6">
      <c r="A229" s="4" t="s">
        <v>308</v>
      </c>
      <c r="C229" s="7" t="n">
        <v>5000</v>
      </c>
    </row>
    <row r="230" spans="1:6">
      <c r="A230" s="4" t="s">
        <v>362</v>
      </c>
    </row>
    <row r="231" spans="1:6">
      <c r="A231" s="3" t="s">
        <v>286</v>
      </c>
    </row>
    <row r="232" spans="1:6">
      <c r="A232" s="4" t="s">
        <v>314</v>
      </c>
      <c r="C232" s="4" t="s">
        <v>363</v>
      </c>
    </row>
    <row r="233" spans="1:6">
      <c r="A233" s="4" t="s">
        <v>316</v>
      </c>
      <c r="C233" s="4" t="s">
        <v>345</v>
      </c>
    </row>
    <row r="234" spans="1:6">
      <c r="A234" s="4" t="s">
        <v>310</v>
      </c>
      <c r="C234" s="4" t="s">
        <v>336</v>
      </c>
    </row>
    <row r="235" spans="1:6">
      <c r="A235" s="4" t="s">
        <v>287</v>
      </c>
      <c r="C235" s="7" t="n">
        <v>23533</v>
      </c>
    </row>
    <row r="236" spans="1:6">
      <c r="A236" s="4" t="s">
        <v>288</v>
      </c>
      <c r="C236" s="6" t="n">
        <v>2500</v>
      </c>
    </row>
    <row r="237" spans="1:6">
      <c r="A237" s="4" t="s">
        <v>289</v>
      </c>
      <c r="C237" s="6" t="n">
        <v>9398</v>
      </c>
    </row>
    <row r="238" spans="1:6">
      <c r="A238" s="4" t="s">
        <v>290</v>
      </c>
      <c r="C238" s="6" t="n">
        <v>2500</v>
      </c>
    </row>
    <row r="239" spans="1:6">
      <c r="A239" s="4" t="s">
        <v>292</v>
      </c>
      <c r="C239" s="6" t="n">
        <v>16635</v>
      </c>
    </row>
    <row r="240" spans="1:6">
      <c r="A240" s="4" t="s">
        <v>293</v>
      </c>
      <c r="C240" s="6" t="n">
        <v>52628</v>
      </c>
    </row>
    <row r="241" spans="1:6">
      <c r="A241" s="3" t="s">
        <v>303</v>
      </c>
    </row>
    <row r="242" spans="1:6">
      <c r="A242" s="4" t="s">
        <v>304</v>
      </c>
      <c r="C242" s="6" t="n">
        <v>5000</v>
      </c>
    </row>
    <row r="243" spans="1:6">
      <c r="A243" s="4" t="s">
        <v>290</v>
      </c>
      <c r="C243" s="6" t="n">
        <v>2500</v>
      </c>
    </row>
    <row r="244" spans="1:6">
      <c r="A244" s="4" t="s">
        <v>305</v>
      </c>
      <c r="C244" s="6" t="n">
        <v>2500</v>
      </c>
    </row>
    <row r="245" spans="1:6">
      <c r="A245" s="4" t="s">
        <v>306</v>
      </c>
      <c r="C245" s="6" t="n">
        <v>0</v>
      </c>
    </row>
    <row r="246" spans="1:6">
      <c r="A246" s="4" t="s">
        <v>339</v>
      </c>
      <c r="C246" s="6" t="n">
        <v>10000</v>
      </c>
    </row>
    <row r="247" spans="1:6">
      <c r="A247" s="4" t="s">
        <v>307</v>
      </c>
      <c r="C247" s="6" t="n">
        <v>9494</v>
      </c>
    </row>
    <row r="248" spans="1:6">
      <c r="A248" s="4" t="s">
        <v>308</v>
      </c>
      <c r="C248" s="7" t="n">
        <v>506</v>
      </c>
    </row>
    <row r="249" spans="1:6">
      <c r="A249" s="4" t="s">
        <v>314</v>
      </c>
      <c r="C249" s="4" t="s">
        <v>363</v>
      </c>
    </row>
    <row r="250" spans="1:6">
      <c r="A250" s="4" t="s">
        <v>321</v>
      </c>
      <c r="C250" s="4" t="s">
        <v>364</v>
      </c>
    </row>
    <row r="251" spans="1:6">
      <c r="A251" s="4" t="s">
        <v>323</v>
      </c>
      <c r="C251" s="4" t="s">
        <v>254</v>
      </c>
    </row>
    <row r="252" spans="1:6">
      <c r="A252" s="4" t="s">
        <v>326</v>
      </c>
      <c r="C252" s="4" t="s">
        <v>348</v>
      </c>
    </row>
    <row r="253" spans="1:6">
      <c r="A253" s="4" t="s">
        <v>328</v>
      </c>
      <c r="C253" s="4" t="s">
        <v>349</v>
      </c>
    </row>
    <row r="254" spans="1:6">
      <c r="A254" s="4" t="s">
        <v>330</v>
      </c>
      <c r="C254" s="4" t="s">
        <v>331</v>
      </c>
    </row>
    <row r="255" spans="1:6">
      <c r="A255" s="4" t="s">
        <v>332</v>
      </c>
      <c r="C255" s="4" t="s">
        <v>302</v>
      </c>
    </row>
    <row r="256" spans="1:6">
      <c r="A256" s="4" t="s">
        <v>365</v>
      </c>
    </row>
    <row r="257" spans="1:6">
      <c r="A257" s="3" t="s">
        <v>286</v>
      </c>
    </row>
    <row r="258" spans="1:6">
      <c r="A258" s="4" t="s">
        <v>314</v>
      </c>
      <c r="C258" s="4" t="s">
        <v>366</v>
      </c>
    </row>
    <row r="259" spans="1:6">
      <c r="A259" s="4" t="s">
        <v>316</v>
      </c>
      <c r="C259" s="4" t="s">
        <v>317</v>
      </c>
    </row>
    <row r="260" spans="1:6">
      <c r="A260" s="4" t="s">
        <v>310</v>
      </c>
      <c r="B260" s="4" t="s">
        <v>367</v>
      </c>
      <c r="C260" s="4" t="s">
        <v>311</v>
      </c>
    </row>
    <row r="261" spans="1:6">
      <c r="A261" s="4" t="s">
        <v>287</v>
      </c>
      <c r="C261" s="7" t="n">
        <v>43998</v>
      </c>
    </row>
    <row r="262" spans="1:6">
      <c r="A262" s="4" t="s">
        <v>288</v>
      </c>
      <c r="C262" s="6" t="n">
        <v>30133</v>
      </c>
    </row>
    <row r="263" spans="1:6">
      <c r="A263" s="4" t="s">
        <v>289</v>
      </c>
      <c r="C263" s="6" t="n">
        <v>41984</v>
      </c>
    </row>
    <row r="264" spans="1:6">
      <c r="A264" s="4" t="s">
        <v>290</v>
      </c>
      <c r="C264" s="6" t="n">
        <v>8500</v>
      </c>
    </row>
    <row r="265" spans="1:6">
      <c r="A265" s="4" t="s">
        <v>292</v>
      </c>
      <c r="C265" s="6" t="n">
        <v>32147</v>
      </c>
    </row>
    <row r="266" spans="1:6">
      <c r="A266" s="4" t="s">
        <v>293</v>
      </c>
      <c r="C266" s="6" t="n">
        <v>94158</v>
      </c>
    </row>
    <row r="267" spans="1:6">
      <c r="A267" s="3" t="s">
        <v>303</v>
      </c>
    </row>
    <row r="268" spans="1:6">
      <c r="A268" s="4" t="s">
        <v>304</v>
      </c>
      <c r="C268" s="6" t="n">
        <v>0</v>
      </c>
    </row>
    <row r="269" spans="1:6">
      <c r="A269" s="4" t="s">
        <v>290</v>
      </c>
      <c r="C269" s="6" t="n">
        <v>8500</v>
      </c>
    </row>
    <row r="270" spans="1:6">
      <c r="A270" s="4" t="s">
        <v>305</v>
      </c>
      <c r="C270" s="6" t="n">
        <v>6500</v>
      </c>
    </row>
    <row r="271" spans="1:6">
      <c r="A271" s="4" t="s">
        <v>306</v>
      </c>
      <c r="C271" s="6" t="n">
        <v>0</v>
      </c>
    </row>
    <row r="272" spans="1:6">
      <c r="A272" s="4" t="s">
        <v>339</v>
      </c>
      <c r="C272" s="6" t="n">
        <v>15000</v>
      </c>
    </row>
    <row r="273" spans="1:6">
      <c r="A273" s="4" t="s">
        <v>307</v>
      </c>
      <c r="C273" s="6" t="n">
        <v>5667</v>
      </c>
    </row>
    <row r="274" spans="1:6">
      <c r="A274" s="4" t="s">
        <v>308</v>
      </c>
      <c r="C274" s="7" t="n">
        <v>9333</v>
      </c>
    </row>
    <row r="275" spans="1:6">
      <c r="A275" s="4" t="s">
        <v>314</v>
      </c>
      <c r="C275" s="4" t="s">
        <v>366</v>
      </c>
    </row>
    <row r="276" spans="1:6">
      <c r="A276" s="4" t="s">
        <v>321</v>
      </c>
      <c r="C276" s="4" t="s">
        <v>368</v>
      </c>
    </row>
    <row r="277" spans="1:6">
      <c r="A277" s="4" t="s">
        <v>323</v>
      </c>
      <c r="C277" s="4" t="s">
        <v>324</v>
      </c>
    </row>
    <row r="278" spans="1:6">
      <c r="A278" s="4" t="s">
        <v>325</v>
      </c>
      <c r="C278" s="9" t="n">
        <v>0.05</v>
      </c>
    </row>
    <row r="279" spans="1:6">
      <c r="A279" s="4" t="s">
        <v>326</v>
      </c>
      <c r="C279" s="4" t="s">
        <v>327</v>
      </c>
    </row>
    <row r="280" spans="1:6">
      <c r="A280" s="4" t="s">
        <v>328</v>
      </c>
      <c r="C280" s="4" t="s">
        <v>329</v>
      </c>
    </row>
    <row r="281" spans="1:6">
      <c r="A281" s="4" t="s">
        <v>330</v>
      </c>
      <c r="C281" s="4" t="s">
        <v>331</v>
      </c>
    </row>
    <row r="282" spans="1:6">
      <c r="A282" s="4" t="s">
        <v>332</v>
      </c>
      <c r="C282" s="4" t="s">
        <v>302</v>
      </c>
    </row>
    <row r="283" spans="1:6">
      <c r="A283" s="4" t="s">
        <v>369</v>
      </c>
    </row>
    <row r="284" spans="1:6">
      <c r="A284" s="3" t="s">
        <v>286</v>
      </c>
    </row>
    <row r="285" spans="1:6">
      <c r="A285" s="4" t="s">
        <v>314</v>
      </c>
      <c r="C285" s="4" t="s">
        <v>370</v>
      </c>
    </row>
    <row r="286" spans="1:6">
      <c r="A286" s="4" t="s">
        <v>316</v>
      </c>
      <c r="C286" s="4" t="s">
        <v>345</v>
      </c>
    </row>
    <row r="287" spans="1:6">
      <c r="A287" s="4" t="s">
        <v>310</v>
      </c>
      <c r="C287" s="4" t="s">
        <v>371</v>
      </c>
    </row>
    <row r="288" spans="1:6">
      <c r="A288" s="4" t="s">
        <v>287</v>
      </c>
      <c r="C288" s="7" t="n">
        <v>23005</v>
      </c>
    </row>
    <row r="289" spans="1:6">
      <c r="A289" s="4" t="s">
        <v>288</v>
      </c>
      <c r="C289" s="6" t="n">
        <v>0</v>
      </c>
    </row>
    <row r="290" spans="1:6">
      <c r="A290" s="4" t="s">
        <v>289</v>
      </c>
      <c r="C290" s="6" t="n">
        <v>20351</v>
      </c>
    </row>
    <row r="291" spans="1:6">
      <c r="A291" s="4" t="s">
        <v>290</v>
      </c>
      <c r="C291" s="6" t="n">
        <v>1000</v>
      </c>
    </row>
    <row r="292" spans="1:6">
      <c r="A292" s="4" t="s">
        <v>292</v>
      </c>
      <c r="C292" s="6" t="n">
        <v>2654</v>
      </c>
    </row>
    <row r="293" spans="1:6">
      <c r="A293" s="4" t="s">
        <v>293</v>
      </c>
      <c r="C293" s="6" t="n">
        <v>67377</v>
      </c>
    </row>
    <row r="294" spans="1:6">
      <c r="A294" s="3" t="s">
        <v>303</v>
      </c>
    </row>
    <row r="295" spans="1:6">
      <c r="A295" s="4" t="s">
        <v>304</v>
      </c>
      <c r="C295" s="6" t="n">
        <v>0</v>
      </c>
    </row>
    <row r="296" spans="1:6">
      <c r="A296" s="4" t="s">
        <v>290</v>
      </c>
      <c r="C296" s="6" t="n">
        <v>1000</v>
      </c>
    </row>
    <row r="297" spans="1:6">
      <c r="A297" s="4" t="s">
        <v>305</v>
      </c>
      <c r="C297" s="6" t="n">
        <v>4500</v>
      </c>
    </row>
    <row r="298" spans="1:6">
      <c r="A298" s="4" t="s">
        <v>306</v>
      </c>
      <c r="C298" s="6" t="n">
        <v>0</v>
      </c>
    </row>
    <row r="299" spans="1:6">
      <c r="A299" s="4" t="s">
        <v>339</v>
      </c>
      <c r="C299" s="6" t="n">
        <v>5500</v>
      </c>
    </row>
    <row r="300" spans="1:6">
      <c r="A300" s="4" t="s">
        <v>307</v>
      </c>
      <c r="C300" s="6" t="n">
        <v>189</v>
      </c>
    </row>
    <row r="301" spans="1:6">
      <c r="A301" s="4" t="s">
        <v>308</v>
      </c>
      <c r="C301" s="7" t="n">
        <v>5311</v>
      </c>
    </row>
    <row r="302" spans="1:6">
      <c r="A302" s="4" t="s">
        <v>314</v>
      </c>
      <c r="C302" s="4" t="s">
        <v>370</v>
      </c>
    </row>
    <row r="303" spans="1:6">
      <c r="A303" s="4" t="s">
        <v>321</v>
      </c>
      <c r="C303" s="4" t="s">
        <v>372</v>
      </c>
    </row>
    <row r="304" spans="1:6">
      <c r="A304" s="4" t="s">
        <v>323</v>
      </c>
      <c r="C304" s="4" t="s">
        <v>356</v>
      </c>
    </row>
    <row r="305" spans="1:6">
      <c r="A305" s="4" t="s">
        <v>326</v>
      </c>
      <c r="C305" s="4" t="s">
        <v>348</v>
      </c>
    </row>
    <row r="306" spans="1:6">
      <c r="A306" s="4" t="s">
        <v>328</v>
      </c>
      <c r="C306" s="4" t="s">
        <v>349</v>
      </c>
    </row>
    <row r="307" spans="1:6">
      <c r="A307" s="4" t="s">
        <v>330</v>
      </c>
      <c r="C307" s="4" t="s">
        <v>331</v>
      </c>
    </row>
    <row r="308" spans="1:6">
      <c r="A308" s="4" t="s">
        <v>332</v>
      </c>
      <c r="C308" s="4" t="s">
        <v>302</v>
      </c>
    </row>
    <row r="309" spans="1:6">
      <c r="A309" s="4" t="s">
        <v>373</v>
      </c>
    </row>
    <row r="310" spans="1:6">
      <c r="A310" s="3" t="s">
        <v>286</v>
      </c>
    </row>
    <row r="311" spans="1:6">
      <c r="A311" s="4" t="s">
        <v>314</v>
      </c>
      <c r="C311" s="4" t="s">
        <v>374</v>
      </c>
    </row>
    <row r="312" spans="1:6">
      <c r="A312" s="4" t="s">
        <v>316</v>
      </c>
      <c r="C312" s="4" t="s">
        <v>345</v>
      </c>
    </row>
    <row r="313" spans="1:6">
      <c r="A313" s="4" t="s">
        <v>310</v>
      </c>
      <c r="C313" s="4" t="s">
        <v>336</v>
      </c>
    </row>
    <row r="314" spans="1:6">
      <c r="A314" s="4" t="s">
        <v>287</v>
      </c>
      <c r="C314" s="7" t="n">
        <v>34500</v>
      </c>
    </row>
    <row r="315" spans="1:6">
      <c r="A315" s="4" t="s">
        <v>288</v>
      </c>
      <c r="C315" s="6" t="n">
        <v>0</v>
      </c>
    </row>
    <row r="316" spans="1:6">
      <c r="A316" s="4" t="s">
        <v>289</v>
      </c>
      <c r="C316" s="6" t="n">
        <v>0</v>
      </c>
    </row>
    <row r="317" spans="1:6">
      <c r="A317" s="4" t="s">
        <v>290</v>
      </c>
      <c r="C317" s="6" t="n">
        <v>1500</v>
      </c>
    </row>
    <row r="318" spans="1:6">
      <c r="A318" s="4" t="s">
        <v>292</v>
      </c>
      <c r="C318" s="6" t="n">
        <v>34500</v>
      </c>
    </row>
    <row r="319" spans="1:6">
      <c r="A319" s="4" t="s">
        <v>293</v>
      </c>
      <c r="C319" s="6" t="n">
        <v>93039</v>
      </c>
    </row>
    <row r="320" spans="1:6">
      <c r="A320" s="3" t="s">
        <v>303</v>
      </c>
    </row>
    <row r="321" spans="1:6">
      <c r="A321" s="4" t="s">
        <v>304</v>
      </c>
      <c r="C321" s="6" t="n">
        <v>0</v>
      </c>
    </row>
    <row r="322" spans="1:6">
      <c r="A322" s="4" t="s">
        <v>290</v>
      </c>
      <c r="C322" s="6" t="n">
        <v>1500</v>
      </c>
    </row>
    <row r="323" spans="1:6">
      <c r="A323" s="4" t="s">
        <v>305</v>
      </c>
      <c r="C323" s="6" t="n">
        <v>4500</v>
      </c>
    </row>
    <row r="324" spans="1:6">
      <c r="A324" s="4" t="s">
        <v>306</v>
      </c>
      <c r="C324" s="6" t="n">
        <v>0</v>
      </c>
    </row>
    <row r="325" spans="1:6">
      <c r="A325" s="4" t="s">
        <v>339</v>
      </c>
      <c r="C325" s="6" t="n">
        <v>6000</v>
      </c>
    </row>
    <row r="326" spans="1:6">
      <c r="A326" s="4" t="s">
        <v>307</v>
      </c>
      <c r="C326" s="6" t="n">
        <v>4500</v>
      </c>
    </row>
    <row r="327" spans="1:6">
      <c r="A327" s="4" t="s">
        <v>308</v>
      </c>
      <c r="C327" s="7" t="n">
        <v>1500</v>
      </c>
    </row>
    <row r="328" spans="1:6">
      <c r="A328" s="4" t="s">
        <v>375</v>
      </c>
    </row>
    <row r="329" spans="1:6">
      <c r="A329" s="3" t="s">
        <v>286</v>
      </c>
    </row>
    <row r="330" spans="1:6">
      <c r="A330" s="4" t="s">
        <v>314</v>
      </c>
      <c r="C330" s="4" t="s">
        <v>346</v>
      </c>
    </row>
    <row r="331" spans="1:6">
      <c r="A331" s="4" t="s">
        <v>316</v>
      </c>
      <c r="C331" s="4" t="s">
        <v>345</v>
      </c>
    </row>
    <row r="332" spans="1:6">
      <c r="A332" s="4" t="s">
        <v>310</v>
      </c>
      <c r="C332" s="4" t="s">
        <v>336</v>
      </c>
    </row>
    <row r="333" spans="1:6">
      <c r="A333" s="4" t="s">
        <v>287</v>
      </c>
      <c r="C333" s="7" t="n">
        <v>12000</v>
      </c>
    </row>
    <row r="334" spans="1:6">
      <c r="A334" s="4" t="s">
        <v>288</v>
      </c>
      <c r="C334" s="6" t="n">
        <v>0</v>
      </c>
    </row>
    <row r="335" spans="1:6">
      <c r="A335" s="4" t="s">
        <v>289</v>
      </c>
      <c r="C335" s="6" t="n">
        <v>11742</v>
      </c>
    </row>
    <row r="336" spans="1:6">
      <c r="A336" s="4" t="s">
        <v>290</v>
      </c>
      <c r="C336" s="6" t="n">
        <v>3500</v>
      </c>
    </row>
    <row r="337" spans="1:6">
      <c r="A337" s="4" t="s">
        <v>292</v>
      </c>
      <c r="C337" s="6" t="n">
        <v>258</v>
      </c>
    </row>
    <row r="338" spans="1:6">
      <c r="A338" s="4" t="s">
        <v>293</v>
      </c>
      <c r="C338" s="6" t="n">
        <v>39280</v>
      </c>
    </row>
    <row r="339" spans="1:6">
      <c r="A339" s="3" t="s">
        <v>303</v>
      </c>
    </row>
    <row r="340" spans="1:6">
      <c r="A340" s="4" t="s">
        <v>304</v>
      </c>
      <c r="C340" s="6" t="n">
        <v>0</v>
      </c>
    </row>
    <row r="341" spans="1:6">
      <c r="A341" s="4" t="s">
        <v>290</v>
      </c>
      <c r="C341" s="6" t="n">
        <v>3500</v>
      </c>
    </row>
    <row r="342" spans="1:6">
      <c r="A342" s="4" t="s">
        <v>305</v>
      </c>
      <c r="C342" s="6" t="n">
        <v>0</v>
      </c>
    </row>
    <row r="343" spans="1:6">
      <c r="A343" s="4" t="s">
        <v>306</v>
      </c>
      <c r="C343" s="6" t="n">
        <v>0</v>
      </c>
    </row>
    <row r="344" spans="1:6">
      <c r="A344" s="4" t="s">
        <v>339</v>
      </c>
      <c r="C344" s="6" t="n">
        <v>3500</v>
      </c>
    </row>
    <row r="345" spans="1:6">
      <c r="A345" s="4" t="s">
        <v>307</v>
      </c>
      <c r="C345" s="6" t="n">
        <v>0</v>
      </c>
    </row>
    <row r="346" spans="1:6">
      <c r="A346" s="4" t="s">
        <v>308</v>
      </c>
      <c r="C346" s="7" t="n">
        <v>3500</v>
      </c>
    </row>
    <row r="347" spans="1:6">
      <c r="A347" s="4" t="s">
        <v>376</v>
      </c>
    </row>
    <row r="348" spans="1:6">
      <c r="A348" s="3" t="s">
        <v>286</v>
      </c>
    </row>
    <row r="349" spans="1:6">
      <c r="A349" s="4" t="s">
        <v>314</v>
      </c>
      <c r="C349" s="4" t="s">
        <v>377</v>
      </c>
    </row>
    <row r="350" spans="1:6">
      <c r="A350" s="4" t="s">
        <v>316</v>
      </c>
      <c r="C350" s="4" t="s">
        <v>345</v>
      </c>
    </row>
    <row r="351" spans="1:6">
      <c r="A351" s="4" t="s">
        <v>310</v>
      </c>
      <c r="C351" s="4" t="s">
        <v>336</v>
      </c>
    </row>
    <row r="352" spans="1:6">
      <c r="A352" s="4" t="s">
        <v>287</v>
      </c>
      <c r="C352" s="7" t="n">
        <v>52500</v>
      </c>
    </row>
    <row r="353" spans="1:6">
      <c r="A353" s="4" t="s">
        <v>288</v>
      </c>
      <c r="C353" s="6" t="n">
        <v>0</v>
      </c>
    </row>
    <row r="354" spans="1:6">
      <c r="A354" s="4" t="s">
        <v>289</v>
      </c>
      <c r="C354" s="6" t="n">
        <v>43388</v>
      </c>
    </row>
    <row r="355" spans="1:6">
      <c r="A355" s="4" t="s">
        <v>290</v>
      </c>
      <c r="C355" s="6" t="n">
        <v>4000</v>
      </c>
    </row>
    <row r="356" spans="1:6">
      <c r="A356" s="4" t="s">
        <v>292</v>
      </c>
      <c r="C356" s="6" t="n">
        <v>9112</v>
      </c>
    </row>
    <row r="357" spans="1:6">
      <c r="A357" s="4" t="s">
        <v>293</v>
      </c>
      <c r="C357" s="6" t="n">
        <v>109470</v>
      </c>
    </row>
    <row r="358" spans="1:6">
      <c r="A358" s="3" t="s">
        <v>303</v>
      </c>
    </row>
    <row r="359" spans="1:6">
      <c r="A359" s="4" t="s">
        <v>304</v>
      </c>
      <c r="C359" s="6" t="n">
        <v>0</v>
      </c>
    </row>
    <row r="360" spans="1:6">
      <c r="A360" s="4" t="s">
        <v>290</v>
      </c>
      <c r="C360" s="6" t="n">
        <v>4000</v>
      </c>
    </row>
    <row r="361" spans="1:6">
      <c r="A361" s="4" t="s">
        <v>305</v>
      </c>
      <c r="C361" s="6" t="n">
        <v>7500</v>
      </c>
    </row>
    <row r="362" spans="1:6">
      <c r="A362" s="4" t="s">
        <v>306</v>
      </c>
      <c r="C362" s="6" t="n">
        <v>0</v>
      </c>
    </row>
    <row r="363" spans="1:6">
      <c r="A363" s="4" t="s">
        <v>339</v>
      </c>
      <c r="C363" s="6" t="n">
        <v>11500</v>
      </c>
    </row>
    <row r="364" spans="1:6">
      <c r="A364" s="4" t="s">
        <v>307</v>
      </c>
      <c r="C364" s="6" t="n">
        <v>8878</v>
      </c>
    </row>
    <row r="365" spans="1:6">
      <c r="A365" s="4" t="s">
        <v>308</v>
      </c>
      <c r="C365" s="7" t="n">
        <v>2622</v>
      </c>
    </row>
    <row r="366" spans="1:6">
      <c r="A366" s="4" t="s">
        <v>314</v>
      </c>
      <c r="C366" s="4" t="s">
        <v>377</v>
      </c>
    </row>
    <row r="367" spans="1:6">
      <c r="A367" s="4" t="s">
        <v>321</v>
      </c>
      <c r="C367" s="4" t="s">
        <v>378</v>
      </c>
    </row>
    <row r="368" spans="1:6">
      <c r="A368" s="4" t="s">
        <v>323</v>
      </c>
      <c r="C368" s="4" t="s">
        <v>324</v>
      </c>
    </row>
    <row r="369" spans="1:6">
      <c r="A369" s="4" t="s">
        <v>326</v>
      </c>
      <c r="C369" s="4" t="s">
        <v>348</v>
      </c>
    </row>
    <row r="370" spans="1:6">
      <c r="A370" s="4" t="s">
        <v>328</v>
      </c>
      <c r="C370" s="4" t="s">
        <v>349</v>
      </c>
    </row>
    <row r="371" spans="1:6">
      <c r="A371" s="4" t="s">
        <v>330</v>
      </c>
      <c r="C371" s="4" t="s">
        <v>331</v>
      </c>
    </row>
    <row r="372" spans="1:6">
      <c r="A372" s="4" t="s">
        <v>332</v>
      </c>
      <c r="C372" s="4" t="s">
        <v>302</v>
      </c>
    </row>
    <row r="373" spans="1:6">
      <c r="A373" s="4" t="s">
        <v>379</v>
      </c>
    </row>
    <row r="374" spans="1:6">
      <c r="A374" s="3" t="s">
        <v>286</v>
      </c>
    </row>
    <row r="375" spans="1:6">
      <c r="A375" s="4" t="s">
        <v>314</v>
      </c>
      <c r="C375" s="4" t="s">
        <v>380</v>
      </c>
    </row>
    <row r="376" spans="1:6">
      <c r="A376" s="4" t="s">
        <v>290</v>
      </c>
      <c r="C376" s="7" t="n">
        <v>4500</v>
      </c>
    </row>
    <row r="377" spans="1:6">
      <c r="A377" s="3" t="s">
        <v>303</v>
      </c>
    </row>
    <row r="378" spans="1:6">
      <c r="A378" s="4" t="s">
        <v>304</v>
      </c>
      <c r="C378" s="6" t="n">
        <v>0</v>
      </c>
    </row>
    <row r="379" spans="1:6">
      <c r="A379" s="4" t="s">
        <v>290</v>
      </c>
      <c r="C379" s="6" t="n">
        <v>4500</v>
      </c>
    </row>
    <row r="380" spans="1:6">
      <c r="A380" s="4" t="s">
        <v>305</v>
      </c>
      <c r="C380" s="6" t="n">
        <v>0</v>
      </c>
    </row>
    <row r="381" spans="1:6">
      <c r="A381" s="4" t="s">
        <v>306</v>
      </c>
      <c r="C381" s="6" t="n">
        <v>0</v>
      </c>
    </row>
    <row r="382" spans="1:6">
      <c r="A382" s="4" t="s">
        <v>339</v>
      </c>
      <c r="C382" s="6" t="n">
        <v>4500</v>
      </c>
    </row>
    <row r="383" spans="1:6">
      <c r="A383" s="4" t="s">
        <v>307</v>
      </c>
      <c r="C383" s="6" t="n">
        <v>0</v>
      </c>
    </row>
    <row r="384" spans="1:6">
      <c r="A384" s="4" t="s">
        <v>308</v>
      </c>
      <c r="C384" s="6" t="n">
        <v>4500</v>
      </c>
    </row>
    <row r="385" spans="1:6">
      <c r="A385" s="4" t="s">
        <v>381</v>
      </c>
    </row>
    <row r="386" spans="1:6">
      <c r="A386" s="3" t="s">
        <v>286</v>
      </c>
    </row>
    <row r="387" spans="1:6">
      <c r="A387" s="4" t="s">
        <v>290</v>
      </c>
      <c r="C387" s="6" t="n">
        <v>0</v>
      </c>
      <c r="E387" s="6" t="n">
        <v>0</v>
      </c>
    </row>
    <row r="388" spans="1:6">
      <c r="A388" s="3" t="s">
        <v>303</v>
      </c>
    </row>
    <row r="389" spans="1:6">
      <c r="A389" s="4" t="s">
        <v>304</v>
      </c>
      <c r="C389" s="6" t="n">
        <v>0</v>
      </c>
      <c r="E389" s="6" t="n">
        <v>0</v>
      </c>
    </row>
    <row r="390" spans="1:6">
      <c r="A390" s="4" t="s">
        <v>290</v>
      </c>
      <c r="C390" s="6" t="n">
        <v>0</v>
      </c>
      <c r="E390" s="6" t="n">
        <v>0</v>
      </c>
    </row>
    <row r="391" spans="1:6">
      <c r="A391" s="4" t="s">
        <v>305</v>
      </c>
      <c r="C391" s="6" t="n">
        <v>52500</v>
      </c>
      <c r="E391" s="6" t="n">
        <v>33800</v>
      </c>
    </row>
    <row r="392" spans="1:6">
      <c r="A392" s="4" t="s">
        <v>306</v>
      </c>
      <c r="C392" s="6" t="n">
        <v>25596</v>
      </c>
      <c r="E392" s="6" t="n">
        <v>33800</v>
      </c>
    </row>
    <row r="393" spans="1:6">
      <c r="A393" s="4" t="s">
        <v>339</v>
      </c>
      <c r="C393" s="6" t="n">
        <v>18700</v>
      </c>
    </row>
    <row r="394" spans="1:6">
      <c r="A394" s="4" t="s">
        <v>307</v>
      </c>
      <c r="C394" s="6" t="n">
        <v>29956</v>
      </c>
      <c r="E394" s="6" t="n">
        <v>5693</v>
      </c>
    </row>
    <row r="395" spans="1:6">
      <c r="A395" s="4" t="s">
        <v>308</v>
      </c>
      <c r="C395" s="7" t="n">
        <v>14340</v>
      </c>
      <c r="E395" s="7" t="n">
        <v>28107</v>
      </c>
    </row>
    <row r="396" spans="1:6">
      <c r="A396" s="4" t="s">
        <v>382</v>
      </c>
    </row>
    <row r="397" spans="1:6">
      <c r="A397" s="3" t="s">
        <v>286</v>
      </c>
    </row>
    <row r="398" spans="1:6">
      <c r="A398" s="4" t="s">
        <v>314</v>
      </c>
      <c r="C398" s="4" t="s">
        <v>383</v>
      </c>
      <c r="E398" s="4" t="s">
        <v>384</v>
      </c>
    </row>
    <row r="399" spans="1:6">
      <c r="A399" s="4" t="s">
        <v>316</v>
      </c>
      <c r="C399" s="4" t="s">
        <v>345</v>
      </c>
      <c r="E399" s="4" t="s">
        <v>345</v>
      </c>
    </row>
    <row r="400" spans="1:6">
      <c r="A400" s="4" t="s">
        <v>310</v>
      </c>
      <c r="C400" s="4" t="s">
        <v>311</v>
      </c>
      <c r="D400" s="4" t="s">
        <v>367</v>
      </c>
      <c r="E400" s="4" t="s">
        <v>295</v>
      </c>
    </row>
    <row r="401" spans="1:6">
      <c r="A401" s="4" t="s">
        <v>287</v>
      </c>
      <c r="C401" s="7" t="n">
        <v>98177</v>
      </c>
      <c r="E401" s="7" t="n">
        <v>115000</v>
      </c>
    </row>
    <row r="402" spans="1:6">
      <c r="A402" s="4" t="s">
        <v>288</v>
      </c>
      <c r="C402" s="6" t="n">
        <v>46416</v>
      </c>
      <c r="E402" s="6" t="n">
        <v>3100</v>
      </c>
    </row>
    <row r="403" spans="1:6">
      <c r="A403" s="4" t="s">
        <v>289</v>
      </c>
      <c r="C403" s="6" t="n">
        <v>16700</v>
      </c>
      <c r="E403" s="6" t="n">
        <v>104979</v>
      </c>
    </row>
    <row r="404" spans="1:6">
      <c r="A404" s="4" t="s">
        <v>290</v>
      </c>
      <c r="B404" s="4" t="s">
        <v>291</v>
      </c>
      <c r="E404" s="6" t="n">
        <v>0</v>
      </c>
    </row>
    <row r="405" spans="1:6">
      <c r="A405" s="4" t="s">
        <v>292</v>
      </c>
      <c r="C405" s="6" t="n">
        <v>127893</v>
      </c>
      <c r="E405" s="6" t="n">
        <v>13121</v>
      </c>
    </row>
    <row r="406" spans="1:6">
      <c r="A406" s="4" t="s">
        <v>293</v>
      </c>
      <c r="C406" s="7" t="n">
        <v>128566</v>
      </c>
      <c r="E406" s="6" t="n">
        <v>152002</v>
      </c>
    </row>
    <row r="407" spans="1:6">
      <c r="A407" s="3" t="s">
        <v>303</v>
      </c>
    </row>
    <row r="408" spans="1:6">
      <c r="A408" s="4" t="s">
        <v>304</v>
      </c>
      <c r="E408" s="6" t="n">
        <v>10000</v>
      </c>
    </row>
    <row r="409" spans="1:6">
      <c r="A409" s="4" t="s">
        <v>290</v>
      </c>
      <c r="B409" s="4" t="s">
        <v>291</v>
      </c>
      <c r="E409" s="6" t="n">
        <v>0</v>
      </c>
    </row>
    <row r="410" spans="1:6">
      <c r="A410" s="4" t="s">
        <v>305</v>
      </c>
      <c r="E410" s="6" t="n">
        <v>15000</v>
      </c>
    </row>
    <row r="411" spans="1:6">
      <c r="A411" s="4" t="s">
        <v>306</v>
      </c>
      <c r="E411" s="6" t="n">
        <v>25000</v>
      </c>
    </row>
    <row r="412" spans="1:6">
      <c r="A412" s="4" t="s">
        <v>307</v>
      </c>
      <c r="E412" s="6" t="n">
        <v>1102</v>
      </c>
    </row>
    <row r="413" spans="1:6">
      <c r="A413" s="4" t="s">
        <v>308</v>
      </c>
      <c r="E413" s="7" t="n">
        <v>23898</v>
      </c>
    </row>
    <row r="414" spans="1:6">
      <c r="A414" s="4" t="s">
        <v>314</v>
      </c>
      <c r="C414" s="4" t="s">
        <v>383</v>
      </c>
    </row>
    <row r="415" spans="1:6">
      <c r="A415" s="4" t="s">
        <v>321</v>
      </c>
      <c r="C415" s="4" t="s">
        <v>385</v>
      </c>
    </row>
    <row r="416" spans="1:6">
      <c r="A416" s="4" t="s">
        <v>323</v>
      </c>
      <c r="C416" s="4" t="s">
        <v>386</v>
      </c>
    </row>
    <row r="417" spans="1:6">
      <c r="A417" s="4" t="s">
        <v>326</v>
      </c>
      <c r="C417" s="4" t="s">
        <v>327</v>
      </c>
    </row>
    <row r="418" spans="1:6">
      <c r="A418" s="4" t="s">
        <v>328</v>
      </c>
      <c r="C418" s="4" t="s">
        <v>329</v>
      </c>
    </row>
    <row r="419" spans="1:6">
      <c r="A419" s="4" t="s">
        <v>330</v>
      </c>
      <c r="C419" s="4" t="s">
        <v>331</v>
      </c>
    </row>
    <row r="420" spans="1:6">
      <c r="A420" s="4" t="s">
        <v>332</v>
      </c>
      <c r="C420" s="4" t="s">
        <v>302</v>
      </c>
    </row>
    <row r="421" spans="1:6">
      <c r="A421" s="4" t="s">
        <v>387</v>
      </c>
    </row>
    <row r="422" spans="1:6">
      <c r="A422" s="3" t="s">
        <v>286</v>
      </c>
    </row>
    <row r="423" spans="1:6">
      <c r="A423" s="4" t="s">
        <v>314</v>
      </c>
      <c r="C423" s="4" t="s">
        <v>384</v>
      </c>
    </row>
    <row r="424" spans="1:6">
      <c r="A424" s="4" t="s">
        <v>290</v>
      </c>
      <c r="C424" s="7" t="n">
        <v>10000</v>
      </c>
    </row>
    <row r="425" spans="1:6">
      <c r="A425" s="3" t="s">
        <v>303</v>
      </c>
    </row>
    <row r="426" spans="1:6">
      <c r="A426" s="4" t="s">
        <v>304</v>
      </c>
      <c r="C426" s="6" t="n">
        <v>10000</v>
      </c>
    </row>
    <row r="427" spans="1:6">
      <c r="A427" s="4" t="s">
        <v>290</v>
      </c>
      <c r="C427" s="6" t="n">
        <v>10000</v>
      </c>
    </row>
    <row r="428" spans="1:6">
      <c r="A428" s="4" t="s">
        <v>305</v>
      </c>
      <c r="C428" s="6" t="n">
        <v>5000</v>
      </c>
    </row>
    <row r="429" spans="1:6">
      <c r="A429" s="4" t="s">
        <v>306</v>
      </c>
      <c r="C429" s="6" t="n">
        <v>23898</v>
      </c>
    </row>
    <row r="430" spans="1:6">
      <c r="A430" s="4" t="s">
        <v>339</v>
      </c>
      <c r="C430" s="6" t="n">
        <v>0</v>
      </c>
    </row>
    <row r="431" spans="1:6">
      <c r="A431" s="4" t="s">
        <v>307</v>
      </c>
      <c r="C431" s="6" t="n">
        <v>23898</v>
      </c>
    </row>
    <row r="432" spans="1:6">
      <c r="A432" s="4" t="s">
        <v>308</v>
      </c>
      <c r="C432" s="7" t="n">
        <v>0</v>
      </c>
    </row>
    <row r="433" spans="1:6">
      <c r="A433" s="4" t="s">
        <v>388</v>
      </c>
    </row>
    <row r="434" spans="1:6">
      <c r="A434" s="3" t="s">
        <v>286</v>
      </c>
    </row>
    <row r="435" spans="1:6">
      <c r="A435" s="4" t="s">
        <v>314</v>
      </c>
      <c r="C435" s="4" t="s">
        <v>383</v>
      </c>
    </row>
    <row r="436" spans="1:6">
      <c r="A436" s="4" t="s">
        <v>290</v>
      </c>
      <c r="C436" s="7" t="n">
        <v>5000</v>
      </c>
    </row>
    <row r="437" spans="1:6">
      <c r="A437" s="3" t="s">
        <v>303</v>
      </c>
    </row>
    <row r="438" spans="1:6">
      <c r="A438" s="4" t="s">
        <v>304</v>
      </c>
      <c r="C438" s="6" t="n">
        <v>10000</v>
      </c>
    </row>
    <row r="439" spans="1:6">
      <c r="A439" s="4" t="s">
        <v>290</v>
      </c>
      <c r="C439" s="6" t="n">
        <v>5000</v>
      </c>
    </row>
    <row r="440" spans="1:6">
      <c r="A440" s="4" t="s">
        <v>305</v>
      </c>
      <c r="C440" s="6" t="n">
        <v>15000</v>
      </c>
    </row>
    <row r="441" spans="1:6">
      <c r="A441" s="4" t="s">
        <v>306</v>
      </c>
      <c r="C441" s="6" t="n">
        <v>0</v>
      </c>
    </row>
    <row r="442" spans="1:6">
      <c r="A442" s="4" t="s">
        <v>339</v>
      </c>
      <c r="C442" s="6" t="n">
        <v>30000</v>
      </c>
    </row>
    <row r="443" spans="1:6">
      <c r="A443" s="4" t="s">
        <v>307</v>
      </c>
      <c r="C443" s="6" t="n">
        <v>14902</v>
      </c>
    </row>
    <row r="444" spans="1:6">
      <c r="A444" s="4" t="s">
        <v>308</v>
      </c>
      <c r="C444" s="7" t="n">
        <v>15098</v>
      </c>
    </row>
    <row r="445" spans="1:6">
      <c r="A445" s="4" t="s">
        <v>389</v>
      </c>
    </row>
    <row r="446" spans="1:6">
      <c r="A446" s="3" t="s">
        <v>286</v>
      </c>
    </row>
    <row r="447" spans="1:6">
      <c r="A447" s="4" t="s">
        <v>314</v>
      </c>
      <c r="C447" s="4" t="s">
        <v>390</v>
      </c>
      <c r="E447" s="4" t="s">
        <v>390</v>
      </c>
    </row>
    <row r="448" spans="1:6">
      <c r="A448" s="4" t="s">
        <v>316</v>
      </c>
      <c r="E448" s="4" t="s">
        <v>345</v>
      </c>
    </row>
    <row r="449" spans="1:6">
      <c r="A449" s="4" t="s">
        <v>310</v>
      </c>
      <c r="E449" s="4" t="s">
        <v>336</v>
      </c>
    </row>
    <row r="450" spans="1:6">
      <c r="A450" s="4" t="s">
        <v>287</v>
      </c>
      <c r="E450" s="7" t="n">
        <v>30000</v>
      </c>
    </row>
    <row r="451" spans="1:6">
      <c r="A451" s="4" t="s">
        <v>288</v>
      </c>
      <c r="E451" s="6" t="n">
        <v>533</v>
      </c>
    </row>
    <row r="452" spans="1:6">
      <c r="A452" s="4" t="s">
        <v>289</v>
      </c>
      <c r="E452" s="6" t="n">
        <v>0</v>
      </c>
    </row>
    <row r="453" spans="1:6">
      <c r="A453" s="4" t="s">
        <v>290</v>
      </c>
      <c r="C453" s="7" t="n">
        <v>0</v>
      </c>
      <c r="E453" s="6" t="n">
        <v>0</v>
      </c>
      <c r="F453" s="4" t="s">
        <v>291</v>
      </c>
    </row>
    <row r="454" spans="1:6">
      <c r="A454" s="4" t="s">
        <v>292</v>
      </c>
      <c r="E454" s="6" t="n">
        <v>30533</v>
      </c>
    </row>
    <row r="455" spans="1:6">
      <c r="A455" s="4" t="s">
        <v>293</v>
      </c>
      <c r="E455" s="6" t="n">
        <v>0</v>
      </c>
    </row>
    <row r="456" spans="1:6">
      <c r="A456" s="3" t="s">
        <v>303</v>
      </c>
    </row>
    <row r="457" spans="1:6">
      <c r="A457" s="4" t="s">
        <v>304</v>
      </c>
      <c r="C457" s="6" t="n">
        <v>0</v>
      </c>
      <c r="E457" s="6" t="n">
        <v>0</v>
      </c>
    </row>
    <row r="458" spans="1:6">
      <c r="A458" s="4" t="s">
        <v>290</v>
      </c>
      <c r="C458" s="6" t="n">
        <v>0</v>
      </c>
      <c r="E458" s="6" t="n">
        <v>0</v>
      </c>
      <c r="F458" s="4" t="s">
        <v>291</v>
      </c>
    </row>
    <row r="459" spans="1:6">
      <c r="A459" s="4" t="s">
        <v>305</v>
      </c>
      <c r="C459" s="6" t="n">
        <v>4500</v>
      </c>
      <c r="E459" s="6" t="n">
        <v>4500</v>
      </c>
    </row>
    <row r="460" spans="1:6">
      <c r="A460" s="4" t="s">
        <v>306</v>
      </c>
      <c r="C460" s="6" t="n">
        <v>4500</v>
      </c>
      <c r="E460" s="6" t="n">
        <v>4500</v>
      </c>
    </row>
    <row r="461" spans="1:6">
      <c r="A461" s="4" t="s">
        <v>339</v>
      </c>
      <c r="C461" s="6" t="n">
        <v>0</v>
      </c>
    </row>
    <row r="462" spans="1:6">
      <c r="A462" s="4" t="s">
        <v>307</v>
      </c>
      <c r="C462" s="6" t="n">
        <v>4500</v>
      </c>
      <c r="E462" s="6" t="n">
        <v>0</v>
      </c>
    </row>
    <row r="463" spans="1:6">
      <c r="A463" s="4" t="s">
        <v>308</v>
      </c>
      <c r="C463" s="7" t="n">
        <v>0</v>
      </c>
      <c r="E463" s="7" t="n">
        <v>4500</v>
      </c>
    </row>
    <row r="464" spans="1:6">
      <c r="A464" s="4" t="s">
        <v>314</v>
      </c>
      <c r="C464" s="4" t="s">
        <v>374</v>
      </c>
    </row>
    <row r="465" spans="1:6">
      <c r="A465" s="4" t="s">
        <v>321</v>
      </c>
      <c r="C465" s="4" t="s">
        <v>372</v>
      </c>
    </row>
    <row r="466" spans="1:6">
      <c r="A466" s="4" t="s">
        <v>323</v>
      </c>
      <c r="C466" s="4" t="s">
        <v>356</v>
      </c>
    </row>
    <row r="467" spans="1:6">
      <c r="A467" s="4" t="s">
        <v>326</v>
      </c>
      <c r="C467" s="4" t="s">
        <v>348</v>
      </c>
    </row>
    <row r="468" spans="1:6">
      <c r="A468" s="4" t="s">
        <v>328</v>
      </c>
      <c r="C468" s="4" t="s">
        <v>349</v>
      </c>
    </row>
    <row r="469" spans="1:6">
      <c r="A469" s="4" t="s">
        <v>330</v>
      </c>
      <c r="C469" s="4" t="s">
        <v>331</v>
      </c>
    </row>
    <row r="470" spans="1:6">
      <c r="A470" s="4" t="s">
        <v>332</v>
      </c>
      <c r="C470" s="4" t="s">
        <v>302</v>
      </c>
    </row>
    <row r="471" spans="1:6">
      <c r="A471" s="4" t="s">
        <v>391</v>
      </c>
    </row>
    <row r="472" spans="1:6">
      <c r="A472" s="3" t="s">
        <v>286</v>
      </c>
    </row>
    <row r="473" spans="1:6">
      <c r="A473" s="4" t="s">
        <v>314</v>
      </c>
      <c r="C473" s="4" t="s">
        <v>390</v>
      </c>
      <c r="E473" s="4" t="s">
        <v>390</v>
      </c>
    </row>
    <row r="474" spans="1:6">
      <c r="A474" s="4" t="s">
        <v>316</v>
      </c>
      <c r="E474" s="4" t="s">
        <v>345</v>
      </c>
    </row>
    <row r="475" spans="1:6">
      <c r="A475" s="4" t="s">
        <v>310</v>
      </c>
      <c r="E475" s="4" t="s">
        <v>371</v>
      </c>
    </row>
    <row r="476" spans="1:6">
      <c r="A476" s="4" t="s">
        <v>287</v>
      </c>
      <c r="E476" s="7" t="n">
        <v>75000</v>
      </c>
    </row>
    <row r="477" spans="1:6">
      <c r="A477" s="4" t="s">
        <v>288</v>
      </c>
      <c r="E477" s="6" t="n">
        <v>1562</v>
      </c>
    </row>
    <row r="478" spans="1:6">
      <c r="A478" s="4" t="s">
        <v>289</v>
      </c>
      <c r="E478" s="6" t="n">
        <v>69626</v>
      </c>
    </row>
    <row r="479" spans="1:6">
      <c r="A479" s="4" t="s">
        <v>290</v>
      </c>
      <c r="C479" s="7" t="n">
        <v>7500</v>
      </c>
      <c r="E479" s="6" t="n">
        <v>0</v>
      </c>
      <c r="F479" s="4" t="s">
        <v>291</v>
      </c>
    </row>
    <row r="480" spans="1:6">
      <c r="A480" s="4" t="s">
        <v>292</v>
      </c>
      <c r="E480" s="6" t="n">
        <v>6936</v>
      </c>
    </row>
    <row r="481" spans="1:6">
      <c r="A481" s="4" t="s">
        <v>293</v>
      </c>
      <c r="E481" s="6" t="n">
        <v>67480</v>
      </c>
    </row>
    <row r="482" spans="1:6">
      <c r="A482" s="3" t="s">
        <v>303</v>
      </c>
    </row>
    <row r="483" spans="1:6">
      <c r="A483" s="4" t="s">
        <v>304</v>
      </c>
      <c r="C483" s="6" t="n">
        <v>6750</v>
      </c>
      <c r="E483" s="6" t="n">
        <v>6750</v>
      </c>
    </row>
    <row r="484" spans="1:6">
      <c r="A484" s="4" t="s">
        <v>290</v>
      </c>
      <c r="C484" s="6" t="n">
        <v>7500</v>
      </c>
      <c r="E484" s="6" t="n">
        <v>0</v>
      </c>
      <c r="F484" s="4" t="s">
        <v>291</v>
      </c>
    </row>
    <row r="485" spans="1:6">
      <c r="A485" s="4" t="s">
        <v>305</v>
      </c>
      <c r="C485" s="6" t="n">
        <v>0</v>
      </c>
      <c r="E485" s="6" t="n">
        <v>7500</v>
      </c>
    </row>
    <row r="486" spans="1:6">
      <c r="A486" s="4" t="s">
        <v>306</v>
      </c>
      <c r="C486" s="6" t="n">
        <v>14250</v>
      </c>
      <c r="E486" s="6" t="n">
        <v>14250</v>
      </c>
    </row>
    <row r="487" spans="1:6">
      <c r="A487" s="4" t="s">
        <v>339</v>
      </c>
      <c r="C487" s="6" t="n">
        <v>0</v>
      </c>
    </row>
    <row r="488" spans="1:6">
      <c r="A488" s="4" t="s">
        <v>307</v>
      </c>
      <c r="C488" s="6" t="n">
        <v>14250</v>
      </c>
      <c r="E488" s="6" t="n">
        <v>0</v>
      </c>
    </row>
    <row r="489" spans="1:6">
      <c r="A489" s="4" t="s">
        <v>308</v>
      </c>
      <c r="C489" s="7" t="n">
        <v>0</v>
      </c>
      <c r="E489" s="7" t="n">
        <v>14250</v>
      </c>
    </row>
    <row r="490" spans="1:6">
      <c r="A490" s="4" t="s">
        <v>392</v>
      </c>
    </row>
    <row r="491" spans="1:6">
      <c r="A491" s="3" t="s">
        <v>286</v>
      </c>
    </row>
    <row r="492" spans="1:6">
      <c r="A492" s="4" t="s">
        <v>314</v>
      </c>
      <c r="C492" s="4" t="s">
        <v>393</v>
      </c>
      <c r="E492" s="4" t="s">
        <v>393</v>
      </c>
    </row>
    <row r="493" spans="1:6">
      <c r="A493" s="4" t="s">
        <v>316</v>
      </c>
      <c r="E493" s="4" t="s">
        <v>335</v>
      </c>
    </row>
    <row r="494" spans="1:6">
      <c r="A494" s="4" t="s">
        <v>310</v>
      </c>
      <c r="E494" s="4" t="s">
        <v>336</v>
      </c>
    </row>
    <row r="495" spans="1:6">
      <c r="A495" s="4" t="s">
        <v>287</v>
      </c>
      <c r="E495" s="7" t="n">
        <v>58750</v>
      </c>
    </row>
    <row r="496" spans="1:6">
      <c r="A496" s="4" t="s">
        <v>288</v>
      </c>
      <c r="E496" s="6" t="n">
        <v>1082</v>
      </c>
    </row>
    <row r="497" spans="1:6">
      <c r="A497" s="4" t="s">
        <v>289</v>
      </c>
      <c r="E497" s="6" t="n">
        <v>0</v>
      </c>
    </row>
    <row r="498" spans="1:6">
      <c r="A498" s="4" t="s">
        <v>290</v>
      </c>
      <c r="C498" s="7" t="n">
        <v>0</v>
      </c>
      <c r="E498" s="6" t="n">
        <v>0</v>
      </c>
      <c r="F498" s="4" t="s">
        <v>291</v>
      </c>
    </row>
    <row r="499" spans="1:6">
      <c r="A499" s="4" t="s">
        <v>292</v>
      </c>
      <c r="E499" s="6" t="n">
        <v>59832</v>
      </c>
    </row>
    <row r="500" spans="1:6">
      <c r="A500" s="4" t="s">
        <v>293</v>
      </c>
      <c r="E500" s="6" t="n">
        <v>0</v>
      </c>
    </row>
    <row r="501" spans="1:6">
      <c r="A501" s="3" t="s">
        <v>303</v>
      </c>
    </row>
    <row r="502" spans="1:6">
      <c r="A502" s="4" t="s">
        <v>304</v>
      </c>
      <c r="C502" s="6" t="n">
        <v>5250</v>
      </c>
      <c r="E502" s="6" t="n">
        <v>5250</v>
      </c>
    </row>
    <row r="503" spans="1:6">
      <c r="A503" s="4" t="s">
        <v>290</v>
      </c>
      <c r="C503" s="6" t="n">
        <v>0</v>
      </c>
      <c r="E503" s="6" t="n">
        <v>0</v>
      </c>
      <c r="F503" s="4" t="s">
        <v>291</v>
      </c>
    </row>
    <row r="504" spans="1:6">
      <c r="A504" s="4" t="s">
        <v>305</v>
      </c>
      <c r="C504" s="6" t="n">
        <v>6250</v>
      </c>
      <c r="E504" s="6" t="n">
        <v>6250</v>
      </c>
    </row>
    <row r="505" spans="1:6">
      <c r="A505" s="4" t="s">
        <v>306</v>
      </c>
      <c r="C505" s="6" t="n">
        <v>10292</v>
      </c>
      <c r="E505" s="6" t="n">
        <v>11500</v>
      </c>
    </row>
    <row r="506" spans="1:6">
      <c r="A506" s="4" t="s">
        <v>339</v>
      </c>
      <c r="C506" s="6" t="n">
        <v>0</v>
      </c>
    </row>
    <row r="507" spans="1:6">
      <c r="A507" s="4" t="s">
        <v>307</v>
      </c>
      <c r="C507" s="6" t="n">
        <v>10292</v>
      </c>
      <c r="E507" s="6" t="n">
        <v>1208</v>
      </c>
    </row>
    <row r="508" spans="1:6">
      <c r="A508" s="4" t="s">
        <v>308</v>
      </c>
      <c r="C508" s="7" t="n">
        <v>0</v>
      </c>
      <c r="E508" s="7" t="n">
        <v>10292</v>
      </c>
    </row>
    <row r="509" spans="1:6">
      <c r="A509" s="4" t="s">
        <v>394</v>
      </c>
    </row>
    <row r="510" spans="1:6">
      <c r="A510" s="3" t="s">
        <v>286</v>
      </c>
    </row>
    <row r="511" spans="1:6">
      <c r="A511" s="4" t="s">
        <v>314</v>
      </c>
      <c r="C511" s="4" t="s">
        <v>338</v>
      </c>
      <c r="E511" s="4" t="s">
        <v>395</v>
      </c>
    </row>
    <row r="512" spans="1:6">
      <c r="A512" s="4" t="s">
        <v>316</v>
      </c>
      <c r="E512" s="4" t="s">
        <v>335</v>
      </c>
    </row>
    <row r="513" spans="1:6">
      <c r="A513" s="4" t="s">
        <v>310</v>
      </c>
      <c r="E513" s="4" t="s">
        <v>336</v>
      </c>
    </row>
    <row r="514" spans="1:6">
      <c r="A514" s="4" t="s">
        <v>287</v>
      </c>
      <c r="E514" s="7" t="n">
        <v>53000</v>
      </c>
    </row>
    <row r="515" spans="1:6">
      <c r="A515" s="4" t="s">
        <v>288</v>
      </c>
      <c r="E515" s="6" t="n">
        <v>712</v>
      </c>
    </row>
    <row r="516" spans="1:6">
      <c r="A516" s="4" t="s">
        <v>289</v>
      </c>
      <c r="E516" s="6" t="n">
        <v>0</v>
      </c>
    </row>
    <row r="517" spans="1:6">
      <c r="A517" s="4" t="s">
        <v>290</v>
      </c>
      <c r="C517" s="7" t="n">
        <v>0</v>
      </c>
      <c r="E517" s="6" t="n">
        <v>0</v>
      </c>
      <c r="F517" s="4" t="s">
        <v>291</v>
      </c>
    </row>
    <row r="518" spans="1:6">
      <c r="A518" s="4" t="s">
        <v>292</v>
      </c>
      <c r="E518" s="6" t="n">
        <v>53712</v>
      </c>
    </row>
    <row r="519" spans="1:6">
      <c r="A519" s="4" t="s">
        <v>293</v>
      </c>
      <c r="E519" s="6" t="n">
        <v>0</v>
      </c>
    </row>
    <row r="520" spans="1:6">
      <c r="A520" s="3" t="s">
        <v>303</v>
      </c>
    </row>
    <row r="521" spans="1:6">
      <c r="A521" s="4" t="s">
        <v>304</v>
      </c>
      <c r="C521" s="6" t="n">
        <v>5000</v>
      </c>
      <c r="E521" s="6" t="n">
        <v>5000</v>
      </c>
    </row>
    <row r="522" spans="1:6">
      <c r="A522" s="4" t="s">
        <v>290</v>
      </c>
      <c r="C522" s="6" t="n">
        <v>0</v>
      </c>
      <c r="E522" s="6" t="n">
        <v>0</v>
      </c>
      <c r="F522" s="4" t="s">
        <v>291</v>
      </c>
    </row>
    <row r="523" spans="1:6">
      <c r="A523" s="4" t="s">
        <v>305</v>
      </c>
      <c r="C523" s="6" t="n">
        <v>3000</v>
      </c>
      <c r="E523" s="6" t="n">
        <v>3000</v>
      </c>
    </row>
    <row r="524" spans="1:6">
      <c r="A524" s="4" t="s">
        <v>306</v>
      </c>
      <c r="C524" s="6" t="n">
        <v>6247</v>
      </c>
      <c r="E524" s="6" t="n">
        <v>8000</v>
      </c>
    </row>
    <row r="525" spans="1:6">
      <c r="A525" s="4" t="s">
        <v>339</v>
      </c>
      <c r="C525" s="6" t="n">
        <v>0</v>
      </c>
    </row>
    <row r="526" spans="1:6">
      <c r="A526" s="4" t="s">
        <v>307</v>
      </c>
      <c r="C526" s="6" t="n">
        <v>6247</v>
      </c>
      <c r="E526" s="6" t="n">
        <v>840</v>
      </c>
    </row>
    <row r="527" spans="1:6">
      <c r="A527" s="4" t="s">
        <v>308</v>
      </c>
      <c r="C527" s="7" t="n">
        <v>0</v>
      </c>
      <c r="E527" s="7" t="n">
        <v>7160</v>
      </c>
    </row>
    <row r="528" spans="1:6">
      <c r="A528" s="4" t="s">
        <v>396</v>
      </c>
    </row>
    <row r="529" spans="1:6">
      <c r="A529" s="3" t="s">
        <v>286</v>
      </c>
    </row>
    <row r="530" spans="1:6">
      <c r="A530" s="4" t="s">
        <v>314</v>
      </c>
      <c r="C530" s="4" t="s">
        <v>358</v>
      </c>
      <c r="E530" s="4" t="s">
        <v>397</v>
      </c>
    </row>
    <row r="531" spans="1:6">
      <c r="A531" s="4" t="s">
        <v>316</v>
      </c>
      <c r="E531" s="4" t="s">
        <v>317</v>
      </c>
    </row>
    <row r="532" spans="1:6">
      <c r="A532" s="4" t="s">
        <v>310</v>
      </c>
      <c r="B532" s="4" t="s">
        <v>354</v>
      </c>
      <c r="E532" s="4" t="s">
        <v>319</v>
      </c>
    </row>
    <row r="533" spans="1:6">
      <c r="A533" s="4" t="s">
        <v>287</v>
      </c>
      <c r="E533" s="7" t="n">
        <v>25000</v>
      </c>
    </row>
    <row r="534" spans="1:6">
      <c r="A534" s="4" t="s">
        <v>288</v>
      </c>
      <c r="E534" s="6" t="n">
        <v>70</v>
      </c>
    </row>
    <row r="535" spans="1:6">
      <c r="A535" s="4" t="s">
        <v>289</v>
      </c>
      <c r="E535" s="6" t="n">
        <v>24766</v>
      </c>
    </row>
    <row r="536" spans="1:6">
      <c r="A536" s="4" t="s">
        <v>290</v>
      </c>
      <c r="C536" s="7" t="n">
        <v>5556</v>
      </c>
      <c r="E536" s="6" t="n">
        <v>2777</v>
      </c>
      <c r="F536" s="4" t="s">
        <v>291</v>
      </c>
    </row>
    <row r="537" spans="1:6">
      <c r="A537" s="4" t="s">
        <v>292</v>
      </c>
      <c r="E537" s="6" t="n">
        <v>3081</v>
      </c>
    </row>
    <row r="538" spans="1:6">
      <c r="A538" s="4" t="s">
        <v>293</v>
      </c>
      <c r="E538" s="6" t="n">
        <v>28000</v>
      </c>
    </row>
    <row r="539" spans="1:6">
      <c r="A539" s="3" t="s">
        <v>303</v>
      </c>
    </row>
    <row r="540" spans="1:6">
      <c r="A540" s="4" t="s">
        <v>304</v>
      </c>
      <c r="C540" s="6" t="n">
        <v>5000</v>
      </c>
      <c r="E540" s="6" t="n">
        <v>2500</v>
      </c>
    </row>
    <row r="541" spans="1:6">
      <c r="A541" s="4" t="s">
        <v>290</v>
      </c>
      <c r="C541" s="6" t="n">
        <v>5556</v>
      </c>
      <c r="E541" s="6" t="n">
        <v>2777</v>
      </c>
      <c r="F541" s="4" t="s">
        <v>291</v>
      </c>
    </row>
    <row r="542" spans="1:6">
      <c r="A542" s="4" t="s">
        <v>305</v>
      </c>
      <c r="C542" s="6" t="n">
        <v>0</v>
      </c>
      <c r="E542" s="6" t="n">
        <v>0</v>
      </c>
    </row>
    <row r="543" spans="1:6">
      <c r="A543" s="4" t="s">
        <v>306</v>
      </c>
      <c r="C543" s="6" t="n">
        <v>9860</v>
      </c>
      <c r="E543" s="6" t="n">
        <v>5277</v>
      </c>
    </row>
    <row r="544" spans="1:6">
      <c r="A544" s="4" t="s">
        <v>339</v>
      </c>
      <c r="C544" s="6" t="n">
        <v>0</v>
      </c>
    </row>
    <row r="545" spans="1:6">
      <c r="A545" s="4" t="s">
        <v>307</v>
      </c>
      <c r="C545" s="6" t="n">
        <v>9860</v>
      </c>
      <c r="E545" s="6" t="n">
        <v>0</v>
      </c>
    </row>
    <row r="546" spans="1:6">
      <c r="A546" s="4" t="s">
        <v>308</v>
      </c>
      <c r="C546" s="7" t="n">
        <v>0</v>
      </c>
      <c r="E546" s="7" t="n">
        <v>5277</v>
      </c>
    </row>
    <row r="547" spans="1:6">
      <c r="A547" s="4" t="s">
        <v>398</v>
      </c>
    </row>
    <row r="548" spans="1:6">
      <c r="A548" s="3" t="s">
        <v>286</v>
      </c>
    </row>
    <row r="549" spans="1:6">
      <c r="A549" s="4" t="s">
        <v>314</v>
      </c>
      <c r="C549" s="4" t="s">
        <v>397</v>
      </c>
    </row>
    <row r="550" spans="1:6">
      <c r="A550" s="4" t="s">
        <v>290</v>
      </c>
      <c r="C550" s="7" t="n">
        <v>2777</v>
      </c>
    </row>
    <row r="551" spans="1:6">
      <c r="A551" s="3" t="s">
        <v>303</v>
      </c>
    </row>
    <row r="552" spans="1:6">
      <c r="A552" s="4" t="s">
        <v>304</v>
      </c>
      <c r="C552" s="6" t="n">
        <v>2500</v>
      </c>
    </row>
    <row r="553" spans="1:6">
      <c r="A553" s="4" t="s">
        <v>290</v>
      </c>
      <c r="C553" s="6" t="n">
        <v>2777</v>
      </c>
    </row>
    <row r="554" spans="1:6">
      <c r="A554" s="4" t="s">
        <v>305</v>
      </c>
      <c r="C554" s="6" t="n">
        <v>0</v>
      </c>
    </row>
    <row r="555" spans="1:6">
      <c r="A555" s="4" t="s">
        <v>306</v>
      </c>
      <c r="C555" s="6" t="n">
        <v>5277</v>
      </c>
    </row>
    <row r="556" spans="1:6">
      <c r="A556" s="4" t="s">
        <v>339</v>
      </c>
      <c r="C556" s="6" t="n">
        <v>0</v>
      </c>
    </row>
    <row r="557" spans="1:6">
      <c r="A557" s="4" t="s">
        <v>307</v>
      </c>
      <c r="C557" s="6" t="n">
        <v>5277</v>
      </c>
    </row>
    <row r="558" spans="1:6">
      <c r="A558" s="4" t="s">
        <v>308</v>
      </c>
      <c r="C558" s="7" t="n">
        <v>0</v>
      </c>
    </row>
    <row r="559" spans="1:6">
      <c r="A559" s="4" t="s">
        <v>399</v>
      </c>
    </row>
    <row r="560" spans="1:6">
      <c r="A560" s="3" t="s">
        <v>286</v>
      </c>
    </row>
    <row r="561" spans="1:6">
      <c r="A561" s="4" t="s">
        <v>314</v>
      </c>
      <c r="C561" s="4" t="s">
        <v>400</v>
      </c>
    </row>
    <row r="562" spans="1:6">
      <c r="A562" s="4" t="s">
        <v>290</v>
      </c>
      <c r="C562" s="7" t="n">
        <v>0</v>
      </c>
    </row>
    <row r="563" spans="1:6">
      <c r="A563" s="3" t="s">
        <v>303</v>
      </c>
    </row>
    <row r="564" spans="1:6">
      <c r="A564" s="4" t="s">
        <v>304</v>
      </c>
      <c r="C564" s="6" t="n">
        <v>0</v>
      </c>
    </row>
    <row r="565" spans="1:6">
      <c r="A565" s="4" t="s">
        <v>290</v>
      </c>
      <c r="C565" s="6" t="n">
        <v>0</v>
      </c>
    </row>
    <row r="566" spans="1:6">
      <c r="A566" s="4" t="s">
        <v>305</v>
      </c>
      <c r="C566" s="6" t="n">
        <v>5800</v>
      </c>
    </row>
    <row r="567" spans="1:6">
      <c r="A567" s="4" t="s">
        <v>306</v>
      </c>
      <c r="C567" s="6" t="n">
        <v>0</v>
      </c>
    </row>
    <row r="568" spans="1:6">
      <c r="A568" s="4" t="s">
        <v>339</v>
      </c>
      <c r="C568" s="6" t="n">
        <v>5800</v>
      </c>
    </row>
    <row r="569" spans="1:6">
      <c r="A569" s="4" t="s">
        <v>307</v>
      </c>
      <c r="C569" s="6" t="n">
        <v>5800</v>
      </c>
    </row>
    <row r="570" spans="1:6">
      <c r="A570" s="4" t="s">
        <v>308</v>
      </c>
      <c r="C570" s="7" t="n">
        <v>0</v>
      </c>
    </row>
    <row r="571" spans="1:6">
      <c r="A571" s="4" t="s">
        <v>401</v>
      </c>
    </row>
    <row r="572" spans="1:6">
      <c r="A572" s="3" t="s">
        <v>286</v>
      </c>
    </row>
    <row r="573" spans="1:6">
      <c r="A573" s="4" t="s">
        <v>314</v>
      </c>
      <c r="C573" s="4" t="s">
        <v>395</v>
      </c>
      <c r="E573" s="4" t="s">
        <v>402</v>
      </c>
    </row>
    <row r="574" spans="1:6">
      <c r="A574" s="4" t="s">
        <v>316</v>
      </c>
      <c r="E574" s="4" t="s">
        <v>335</v>
      </c>
    </row>
    <row r="575" spans="1:6">
      <c r="A575" s="4" t="s">
        <v>310</v>
      </c>
      <c r="E575" s="4" t="s">
        <v>336</v>
      </c>
    </row>
    <row r="576" spans="1:6">
      <c r="A576" s="4" t="s">
        <v>287</v>
      </c>
      <c r="E576" s="7" t="n">
        <v>47500</v>
      </c>
    </row>
    <row r="577" spans="1:6">
      <c r="A577" s="4" t="s">
        <v>288</v>
      </c>
      <c r="E577" s="6" t="n">
        <v>389</v>
      </c>
    </row>
    <row r="578" spans="1:6">
      <c r="A578" s="4" t="s">
        <v>289</v>
      </c>
      <c r="E578" s="6" t="n">
        <v>0</v>
      </c>
    </row>
    <row r="579" spans="1:6">
      <c r="A579" s="4" t="s">
        <v>290</v>
      </c>
      <c r="C579" s="7" t="n">
        <v>0</v>
      </c>
      <c r="E579" s="6" t="n">
        <v>0</v>
      </c>
      <c r="F579" s="4" t="s">
        <v>291</v>
      </c>
    </row>
    <row r="580" spans="1:6">
      <c r="A580" s="4" t="s">
        <v>292</v>
      </c>
      <c r="E580" s="6" t="n">
        <v>47889</v>
      </c>
    </row>
    <row r="581" spans="1:6">
      <c r="A581" s="4" t="s">
        <v>293</v>
      </c>
      <c r="E581" s="6" t="n">
        <v>0</v>
      </c>
    </row>
    <row r="582" spans="1:6">
      <c r="A582" s="3" t="s">
        <v>303</v>
      </c>
    </row>
    <row r="583" spans="1:6">
      <c r="A583" s="4" t="s">
        <v>304</v>
      </c>
      <c r="C583" s="6" t="n">
        <v>5000</v>
      </c>
      <c r="E583" s="6" t="n">
        <v>4500</v>
      </c>
    </row>
    <row r="584" spans="1:6">
      <c r="A584" s="4" t="s">
        <v>290</v>
      </c>
      <c r="C584" s="6" t="n">
        <v>0</v>
      </c>
      <c r="E584" s="6" t="n">
        <v>0</v>
      </c>
      <c r="F584" s="4" t="s">
        <v>291</v>
      </c>
    </row>
    <row r="585" spans="1:6">
      <c r="A585" s="4" t="s">
        <v>305</v>
      </c>
      <c r="C585" s="6" t="n">
        <v>3000</v>
      </c>
      <c r="E585" s="6" t="n">
        <v>2500</v>
      </c>
    </row>
    <row r="586" spans="1:6">
      <c r="A586" s="4" t="s">
        <v>306</v>
      </c>
      <c r="C586" s="6" t="n">
        <v>7160</v>
      </c>
      <c r="E586" s="6" t="n">
        <v>7000</v>
      </c>
    </row>
    <row r="587" spans="1:6">
      <c r="A587" s="4" t="s">
        <v>339</v>
      </c>
      <c r="C587" s="6" t="n">
        <v>0</v>
      </c>
    </row>
    <row r="588" spans="1:6">
      <c r="A588" s="4" t="s">
        <v>307</v>
      </c>
      <c r="C588" s="6" t="n">
        <v>7160</v>
      </c>
      <c r="E588" s="6" t="n">
        <v>460</v>
      </c>
    </row>
    <row r="589" spans="1:6">
      <c r="A589" s="4" t="s">
        <v>308</v>
      </c>
      <c r="C589" s="7" t="n">
        <v>0</v>
      </c>
      <c r="E589" s="7" t="n">
        <v>6540</v>
      </c>
    </row>
    <row r="590" spans="1:6">
      <c r="A590" s="4" t="s">
        <v>403</v>
      </c>
    </row>
    <row r="591" spans="1:6">
      <c r="A591" s="3" t="s">
        <v>286</v>
      </c>
    </row>
    <row r="592" spans="1:6">
      <c r="A592" s="4" t="s">
        <v>314</v>
      </c>
      <c r="C592" s="4" t="s">
        <v>402</v>
      </c>
    </row>
    <row r="593" spans="1:6">
      <c r="A593" s="4" t="s">
        <v>290</v>
      </c>
      <c r="C593" s="7" t="n">
        <v>0</v>
      </c>
    </row>
    <row r="594" spans="1:6">
      <c r="A594" s="3" t="s">
        <v>303</v>
      </c>
    </row>
    <row r="595" spans="1:6">
      <c r="A595" s="4" t="s">
        <v>304</v>
      </c>
      <c r="C595" s="6" t="n">
        <v>4500</v>
      </c>
    </row>
    <row r="596" spans="1:6">
      <c r="A596" s="4" t="s">
        <v>290</v>
      </c>
      <c r="C596" s="6" t="n">
        <v>0</v>
      </c>
    </row>
    <row r="597" spans="1:6">
      <c r="A597" s="4" t="s">
        <v>305</v>
      </c>
      <c r="C597" s="6" t="n">
        <v>2500</v>
      </c>
    </row>
    <row r="598" spans="1:6">
      <c r="A598" s="4" t="s">
        <v>306</v>
      </c>
      <c r="C598" s="6" t="n">
        <v>6540</v>
      </c>
    </row>
    <row r="599" spans="1:6">
      <c r="A599" s="4" t="s">
        <v>339</v>
      </c>
      <c r="C599" s="6" t="n">
        <v>0</v>
      </c>
    </row>
    <row r="600" spans="1:6">
      <c r="A600" s="4" t="s">
        <v>307</v>
      </c>
      <c r="C600" s="6" t="n">
        <v>6540</v>
      </c>
    </row>
    <row r="601" spans="1:6">
      <c r="A601" s="4" t="s">
        <v>308</v>
      </c>
      <c r="C601" s="7" t="n">
        <v>0</v>
      </c>
    </row>
    <row r="602" spans="1:6">
      <c r="A602" s="4" t="s">
        <v>404</v>
      </c>
    </row>
    <row r="603" spans="1:6">
      <c r="A603" s="3" t="s">
        <v>286</v>
      </c>
    </row>
    <row r="604" spans="1:6">
      <c r="A604" s="4" t="s">
        <v>314</v>
      </c>
      <c r="C604" s="4" t="s">
        <v>315</v>
      </c>
      <c r="E604" s="4" t="s">
        <v>360</v>
      </c>
    </row>
    <row r="605" spans="1:6">
      <c r="A605" s="4" t="s">
        <v>316</v>
      </c>
      <c r="E605" s="4" t="s">
        <v>317</v>
      </c>
    </row>
    <row r="606" spans="1:6">
      <c r="A606" s="4" t="s">
        <v>310</v>
      </c>
      <c r="B606" s="4" t="s">
        <v>318</v>
      </c>
      <c r="E606" s="4" t="s">
        <v>319</v>
      </c>
    </row>
    <row r="607" spans="1:6">
      <c r="A607" s="4" t="s">
        <v>287</v>
      </c>
      <c r="E607" s="7" t="n">
        <v>50000</v>
      </c>
    </row>
    <row r="608" spans="1:6">
      <c r="A608" s="4" t="s">
        <v>288</v>
      </c>
      <c r="E608" s="6" t="n">
        <v>108</v>
      </c>
    </row>
    <row r="609" spans="1:6">
      <c r="A609" s="4" t="s">
        <v>289</v>
      </c>
      <c r="E609" s="6" t="n">
        <v>47948</v>
      </c>
    </row>
    <row r="610" spans="1:6">
      <c r="A610" s="4" t="s">
        <v>290</v>
      </c>
      <c r="C610" s="7" t="n">
        <v>11111</v>
      </c>
      <c r="E610" s="6" t="n">
        <v>5556</v>
      </c>
      <c r="F610" s="4" t="s">
        <v>291</v>
      </c>
    </row>
    <row r="611" spans="1:6">
      <c r="A611" s="4" t="s">
        <v>292</v>
      </c>
      <c r="E611" s="6" t="n">
        <v>7716</v>
      </c>
    </row>
    <row r="612" spans="1:6">
      <c r="A612" s="4" t="s">
        <v>293</v>
      </c>
      <c r="E612" s="6" t="n">
        <v>58046</v>
      </c>
    </row>
    <row r="613" spans="1:6">
      <c r="A613" s="3" t="s">
        <v>303</v>
      </c>
    </row>
    <row r="614" spans="1:6">
      <c r="A614" s="4" t="s">
        <v>304</v>
      </c>
      <c r="C614" s="6" t="n">
        <v>10000</v>
      </c>
      <c r="E614" s="6" t="n">
        <v>5000</v>
      </c>
    </row>
    <row r="615" spans="1:6">
      <c r="A615" s="4" t="s">
        <v>290</v>
      </c>
      <c r="C615" s="6" t="n">
        <v>11111</v>
      </c>
      <c r="E615" s="6" t="n">
        <v>5556</v>
      </c>
      <c r="F615" s="4" t="s">
        <v>291</v>
      </c>
    </row>
    <row r="616" spans="1:6">
      <c r="A616" s="4" t="s">
        <v>305</v>
      </c>
      <c r="C616" s="6" t="n">
        <v>0</v>
      </c>
      <c r="E616" s="6" t="n">
        <v>0</v>
      </c>
    </row>
    <row r="617" spans="1:6">
      <c r="A617" s="4" t="s">
        <v>306</v>
      </c>
      <c r="C617" s="6" t="n">
        <v>18896</v>
      </c>
      <c r="E617" s="6" t="n">
        <v>10556</v>
      </c>
    </row>
    <row r="618" spans="1:6">
      <c r="A618" s="4" t="s">
        <v>339</v>
      </c>
      <c r="C618" s="6" t="n">
        <v>0</v>
      </c>
    </row>
    <row r="619" spans="1:6">
      <c r="A619" s="4" t="s">
        <v>307</v>
      </c>
      <c r="C619" s="6" t="n">
        <v>18896</v>
      </c>
      <c r="E619" s="6" t="n">
        <v>0</v>
      </c>
    </row>
    <row r="620" spans="1:6">
      <c r="A620" s="4" t="s">
        <v>308</v>
      </c>
      <c r="C620" s="7" t="n">
        <v>0</v>
      </c>
      <c r="E620" s="7" t="n">
        <v>10556</v>
      </c>
    </row>
    <row r="621" spans="1:6">
      <c r="A621" s="4" t="s">
        <v>405</v>
      </c>
    </row>
    <row r="622" spans="1:6">
      <c r="A622" s="3" t="s">
        <v>286</v>
      </c>
    </row>
    <row r="623" spans="1:6">
      <c r="A623" s="4" t="s">
        <v>314</v>
      </c>
      <c r="C623" s="4" t="s">
        <v>341</v>
      </c>
      <c r="E623" s="4" t="s">
        <v>406</v>
      </c>
    </row>
    <row r="624" spans="1:6">
      <c r="A624" s="4" t="s">
        <v>316</v>
      </c>
      <c r="E624" s="4" t="s">
        <v>342</v>
      </c>
    </row>
    <row r="625" spans="1:6">
      <c r="A625" s="4" t="s">
        <v>310</v>
      </c>
      <c r="E625" s="4" t="s">
        <v>295</v>
      </c>
    </row>
    <row r="626" spans="1:6">
      <c r="A626" s="4" t="s">
        <v>287</v>
      </c>
      <c r="E626" s="7" t="n">
        <v>100000</v>
      </c>
    </row>
    <row r="627" spans="1:6">
      <c r="A627" s="4" t="s">
        <v>288</v>
      </c>
      <c r="E627" s="6" t="n">
        <v>1447</v>
      </c>
    </row>
    <row r="628" spans="1:6">
      <c r="A628" s="4" t="s">
        <v>289</v>
      </c>
      <c r="E628" s="6" t="n">
        <v>87602</v>
      </c>
    </row>
    <row r="629" spans="1:6">
      <c r="A629" s="4" t="s">
        <v>290</v>
      </c>
      <c r="C629" s="7" t="n">
        <v>0</v>
      </c>
      <c r="E629" s="6" t="n">
        <v>0</v>
      </c>
      <c r="F629" s="4" t="s">
        <v>291</v>
      </c>
    </row>
    <row r="630" spans="1:6">
      <c r="A630" s="4" t="s">
        <v>292</v>
      </c>
      <c r="E630" s="6" t="n">
        <v>13845</v>
      </c>
    </row>
    <row r="631" spans="1:6">
      <c r="A631" s="4" t="s">
        <v>293</v>
      </c>
      <c r="E631" s="6" t="n">
        <v>217078</v>
      </c>
    </row>
    <row r="632" spans="1:6">
      <c r="A632" s="3" t="s">
        <v>303</v>
      </c>
    </row>
    <row r="633" spans="1:6">
      <c r="A633" s="4" t="s">
        <v>304</v>
      </c>
      <c r="C633" s="6" t="n">
        <v>10000</v>
      </c>
      <c r="E633" s="6" t="n">
        <v>10000</v>
      </c>
    </row>
    <row r="634" spans="1:6">
      <c r="A634" s="4" t="s">
        <v>290</v>
      </c>
      <c r="C634" s="6" t="n">
        <v>0</v>
      </c>
      <c r="E634" s="6" t="n">
        <v>0</v>
      </c>
      <c r="F634" s="4" t="s">
        <v>291</v>
      </c>
    </row>
    <row r="635" spans="1:6">
      <c r="A635" s="4" t="s">
        <v>305</v>
      </c>
      <c r="C635" s="6" t="n">
        <v>0</v>
      </c>
      <c r="E635" s="6" t="n">
        <v>2000</v>
      </c>
    </row>
    <row r="636" spans="1:6">
      <c r="A636" s="4" t="s">
        <v>306</v>
      </c>
      <c r="C636" s="6" t="n">
        <v>1562</v>
      </c>
      <c r="E636" s="6" t="n">
        <v>12000</v>
      </c>
    </row>
    <row r="637" spans="1:6">
      <c r="A637" s="4" t="s">
        <v>339</v>
      </c>
      <c r="C637" s="6" t="n">
        <v>0</v>
      </c>
    </row>
    <row r="638" spans="1:6">
      <c r="A638" s="4" t="s">
        <v>307</v>
      </c>
      <c r="C638" s="6" t="n">
        <v>1562</v>
      </c>
      <c r="E638" s="6" t="n">
        <v>241</v>
      </c>
    </row>
    <row r="639" spans="1:6">
      <c r="A639" s="4" t="s">
        <v>308</v>
      </c>
      <c r="C639" s="7" t="n">
        <v>0</v>
      </c>
      <c r="E639" s="7" t="n">
        <v>11759</v>
      </c>
    </row>
    <row r="640" spans="1:6">
      <c r="A640" s="4" t="s">
        <v>407</v>
      </c>
    </row>
    <row r="641" spans="1:6">
      <c r="A641" s="3" t="s">
        <v>286</v>
      </c>
    </row>
    <row r="642" spans="1:6">
      <c r="A642" s="4" t="s">
        <v>314</v>
      </c>
      <c r="C642" s="4" t="s">
        <v>406</v>
      </c>
    </row>
    <row r="643" spans="1:6">
      <c r="A643" s="4" t="s">
        <v>290</v>
      </c>
      <c r="C643" s="7" t="n">
        <v>0</v>
      </c>
    </row>
    <row r="644" spans="1:6">
      <c r="A644" s="3" t="s">
        <v>303</v>
      </c>
    </row>
    <row r="645" spans="1:6">
      <c r="A645" s="4" t="s">
        <v>304</v>
      </c>
      <c r="C645" s="6" t="n">
        <v>10000</v>
      </c>
    </row>
    <row r="646" spans="1:6">
      <c r="A646" s="4" t="s">
        <v>290</v>
      </c>
      <c r="C646" s="6" t="n">
        <v>0</v>
      </c>
    </row>
    <row r="647" spans="1:6">
      <c r="A647" s="4" t="s">
        <v>305</v>
      </c>
      <c r="C647" s="6" t="n">
        <v>2000</v>
      </c>
    </row>
    <row r="648" spans="1:6">
      <c r="A648" s="4" t="s">
        <v>306</v>
      </c>
      <c r="C648" s="6" t="n">
        <v>11759</v>
      </c>
    </row>
    <row r="649" spans="1:6">
      <c r="A649" s="4" t="s">
        <v>339</v>
      </c>
      <c r="C649" s="6" t="n">
        <v>0</v>
      </c>
    </row>
    <row r="650" spans="1:6">
      <c r="A650" s="4" t="s">
        <v>307</v>
      </c>
      <c r="C650" s="6" t="n">
        <v>11759</v>
      </c>
    </row>
    <row r="651" spans="1:6">
      <c r="A651" s="4" t="s">
        <v>308</v>
      </c>
      <c r="C651" s="7" t="n">
        <v>0</v>
      </c>
    </row>
    <row r="652" spans="1:6">
      <c r="A652" s="4" t="s">
        <v>408</v>
      </c>
    </row>
    <row r="653" spans="1:6">
      <c r="A653" s="3" t="s">
        <v>286</v>
      </c>
    </row>
    <row r="654" spans="1:6">
      <c r="A654" s="4" t="s">
        <v>314</v>
      </c>
      <c r="C654" s="4" t="s">
        <v>409</v>
      </c>
      <c r="E654" s="4" t="s">
        <v>409</v>
      </c>
    </row>
    <row r="655" spans="1:6">
      <c r="A655" s="4" t="s">
        <v>316</v>
      </c>
      <c r="E655" s="4" t="s">
        <v>345</v>
      </c>
    </row>
    <row r="656" spans="1:6">
      <c r="A656" s="4" t="s">
        <v>310</v>
      </c>
      <c r="E656" s="4" t="s">
        <v>371</v>
      </c>
    </row>
    <row r="657" spans="1:6">
      <c r="A657" s="4" t="s">
        <v>287</v>
      </c>
      <c r="E657" s="7" t="n">
        <v>120000</v>
      </c>
    </row>
    <row r="658" spans="1:6">
      <c r="A658" s="4" t="s">
        <v>288</v>
      </c>
      <c r="E658" s="6" t="n">
        <v>690</v>
      </c>
    </row>
    <row r="659" spans="1:6">
      <c r="A659" s="4" t="s">
        <v>289</v>
      </c>
      <c r="E659" s="6" t="n">
        <v>113806</v>
      </c>
    </row>
    <row r="660" spans="1:6">
      <c r="A660" s="4" t="s">
        <v>290</v>
      </c>
      <c r="C660" s="7" t="n">
        <v>12000</v>
      </c>
      <c r="E660" s="6" t="n">
        <v>0</v>
      </c>
      <c r="F660" s="4" t="s">
        <v>291</v>
      </c>
    </row>
    <row r="661" spans="1:6">
      <c r="A661" s="4" t="s">
        <v>292</v>
      </c>
      <c r="E661" s="6" t="n">
        <v>7218</v>
      </c>
    </row>
    <row r="662" spans="1:6">
      <c r="A662" s="4" t="s">
        <v>293</v>
      </c>
      <c r="E662" s="6" t="n">
        <v>164817</v>
      </c>
    </row>
    <row r="663" spans="1:6">
      <c r="A663" s="3" t="s">
        <v>303</v>
      </c>
    </row>
    <row r="664" spans="1:6">
      <c r="A664" s="4" t="s">
        <v>304</v>
      </c>
      <c r="C664" s="6" t="n">
        <v>0</v>
      </c>
      <c r="E664" s="6" t="n">
        <v>0</v>
      </c>
    </row>
    <row r="665" spans="1:6">
      <c r="A665" s="4" t="s">
        <v>290</v>
      </c>
      <c r="C665" s="6" t="n">
        <v>12000</v>
      </c>
      <c r="E665" s="6" t="n">
        <v>0</v>
      </c>
      <c r="F665" s="4" t="s">
        <v>291</v>
      </c>
    </row>
    <row r="666" spans="1:6">
      <c r="A666" s="4" t="s">
        <v>305</v>
      </c>
      <c r="C666" s="6" t="n">
        <v>0</v>
      </c>
      <c r="E666" s="6" t="n">
        <v>12000</v>
      </c>
    </row>
    <row r="667" spans="1:6">
      <c r="A667" s="4" t="s">
        <v>306</v>
      </c>
      <c r="C667" s="6" t="n">
        <v>12000</v>
      </c>
      <c r="E667" s="6" t="n">
        <v>12000</v>
      </c>
    </row>
    <row r="668" spans="1:6">
      <c r="A668" s="4" t="s">
        <v>339</v>
      </c>
      <c r="C668" s="6" t="n">
        <v>0</v>
      </c>
    </row>
    <row r="669" spans="1:6">
      <c r="A669" s="4" t="s">
        <v>307</v>
      </c>
      <c r="C669" s="6" t="n">
        <v>12000</v>
      </c>
      <c r="E669" s="6" t="n">
        <v>0</v>
      </c>
    </row>
    <row r="670" spans="1:6">
      <c r="A670" s="4" t="s">
        <v>308</v>
      </c>
      <c r="C670" s="7" t="n">
        <v>0</v>
      </c>
      <c r="E670" s="7" t="n">
        <v>12000</v>
      </c>
    </row>
    <row r="671" spans="1:6">
      <c r="A671" t="n"/>
    </row>
    <row r="672" spans="1:6">
      <c r="A672" s="4" t="s">
        <v>291</v>
      </c>
      <c r="B672" s="4" t="s">
        <v>410</v>
      </c>
    </row>
    <row r="673" spans="1:6">
      <c r="A673" s="4" t="s">
        <v>318</v>
      </c>
      <c r="B673" s="4" t="s">
        <v>411</v>
      </c>
    </row>
    <row r="674" spans="1:6">
      <c r="A674" s="4" t="s">
        <v>354</v>
      </c>
      <c r="B674" s="4" t="s">
        <v>412</v>
      </c>
    </row>
    <row r="675" spans="1:6">
      <c r="A675" s="4" t="s">
        <v>367</v>
      </c>
      <c r="B675" s="4" t="s">
        <v>413</v>
      </c>
    </row>
  </sheetData>
  <mergeCells count="9">
    <mergeCell ref="A1:B2"/>
    <mergeCell ref="C1:F1"/>
    <mergeCell ref="C2:D2"/>
    <mergeCell ref="E2:F2"/>
    <mergeCell ref="A671:E671"/>
    <mergeCell ref="B672:E672"/>
    <mergeCell ref="B673:E673"/>
    <mergeCell ref="B674:E674"/>
    <mergeCell ref="B675:E67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6"/>
    <col customWidth="1" max="3" min="3" width="36"/>
  </cols>
  <sheetData>
    <row r="1" spans="1:3">
      <c r="A1" s="1" t="s">
        <v>414</v>
      </c>
      <c r="B1" s="2" t="s">
        <v>1</v>
      </c>
    </row>
    <row r="2" spans="1:3">
      <c r="B2" s="2" t="s">
        <v>415</v>
      </c>
      <c r="C2" s="2" t="s">
        <v>416</v>
      </c>
    </row>
    <row r="3" spans="1:3">
      <c r="A3" s="3" t="s">
        <v>417</v>
      </c>
    </row>
    <row r="4" spans="1:3">
      <c r="A4" s="4" t="s">
        <v>418</v>
      </c>
      <c r="B4" s="7" t="n">
        <v>725898</v>
      </c>
      <c r="C4" s="7" t="n">
        <v>1016044</v>
      </c>
    </row>
    <row r="5" spans="1:3">
      <c r="A5" s="4" t="s">
        <v>81</v>
      </c>
      <c r="B5" s="7" t="n">
        <v>1024292</v>
      </c>
      <c r="C5" s="7" t="n">
        <v>392220</v>
      </c>
    </row>
    <row r="6" spans="1:3">
      <c r="A6" s="4" t="s">
        <v>419</v>
      </c>
    </row>
    <row r="7" spans="1:3">
      <c r="A7" s="3" t="s">
        <v>417</v>
      </c>
    </row>
    <row r="8" spans="1:3">
      <c r="A8" s="4" t="s">
        <v>420</v>
      </c>
      <c r="B8" s="4" t="s">
        <v>421</v>
      </c>
    </row>
    <row r="9" spans="1:3">
      <c r="A9" s="4" t="s">
        <v>422</v>
      </c>
      <c r="B9" s="4" t="s">
        <v>423</v>
      </c>
    </row>
    <row r="10" spans="1:3">
      <c r="A10" s="4" t="s">
        <v>424</v>
      </c>
      <c r="B10" s="4" t="s">
        <v>371</v>
      </c>
    </row>
    <row r="11" spans="1:3">
      <c r="A11" s="4" t="s">
        <v>425</v>
      </c>
      <c r="B11" s="4" t="s">
        <v>421</v>
      </c>
    </row>
    <row r="12" spans="1:3">
      <c r="A12" s="4" t="s">
        <v>426</v>
      </c>
      <c r="B12" s="4" t="s">
        <v>423</v>
      </c>
    </row>
    <row r="13" spans="1:3">
      <c r="A13" s="4" t="s">
        <v>427</v>
      </c>
      <c r="B13" s="4" t="s">
        <v>428</v>
      </c>
    </row>
    <row r="14" spans="1:3">
      <c r="A14" s="4" t="s">
        <v>429</v>
      </c>
      <c r="B14" s="6" t="n">
        <v>2</v>
      </c>
    </row>
    <row r="15" spans="1:3">
      <c r="A15" s="4" t="s">
        <v>430</v>
      </c>
      <c r="B15" s="4" t="s">
        <v>431</v>
      </c>
    </row>
    <row r="16" spans="1:3">
      <c r="A16" s="4" t="s">
        <v>432</v>
      </c>
      <c r="B16" s="4" t="s">
        <v>297</v>
      </c>
    </row>
    <row r="17" spans="1:3">
      <c r="A17" s="4" t="s">
        <v>433</v>
      </c>
      <c r="B17" s="4" t="s">
        <v>302</v>
      </c>
    </row>
    <row r="18" spans="1:3">
      <c r="A18" s="4" t="s">
        <v>434</v>
      </c>
    </row>
    <row r="19" spans="1:3">
      <c r="A19" s="3" t="s">
        <v>417</v>
      </c>
    </row>
    <row r="20" spans="1:3">
      <c r="A20" s="4" t="s">
        <v>435</v>
      </c>
      <c r="B20" s="4" t="s">
        <v>436</v>
      </c>
    </row>
    <row r="21" spans="1:3">
      <c r="A21" s="4" t="s">
        <v>437</v>
      </c>
      <c r="B21" s="4" t="s">
        <v>438</v>
      </c>
    </row>
    <row r="22" spans="1:3">
      <c r="A22" s="4" t="s">
        <v>439</v>
      </c>
    </row>
    <row r="23" spans="1:3">
      <c r="A23" s="3" t="s">
        <v>417</v>
      </c>
    </row>
    <row r="24" spans="1:3">
      <c r="A24" s="4" t="s">
        <v>435</v>
      </c>
      <c r="B24" s="4" t="s">
        <v>324</v>
      </c>
    </row>
    <row r="25" spans="1:3">
      <c r="A25" s="4" t="s">
        <v>437</v>
      </c>
      <c r="B25" s="4" t="s">
        <v>440</v>
      </c>
    </row>
    <row r="26" spans="1:3">
      <c r="A26" s="4" t="s">
        <v>441</v>
      </c>
    </row>
    <row r="27" spans="1:3">
      <c r="A27" s="3" t="s">
        <v>417</v>
      </c>
    </row>
    <row r="28" spans="1:3">
      <c r="A28" s="4" t="s">
        <v>442</v>
      </c>
      <c r="B28" s="10" t="n">
        <v>0.355</v>
      </c>
      <c r="C28" s="10" t="n">
        <v>0.355</v>
      </c>
    </row>
    <row r="29" spans="1:3">
      <c r="A29" s="4" t="s">
        <v>443</v>
      </c>
      <c r="B29" s="11" t="n">
        <v>0.28</v>
      </c>
      <c r="C29" s="11" t="n">
        <v>0.28</v>
      </c>
    </row>
    <row r="30" spans="1:3">
      <c r="A30" s="4" t="s">
        <v>444</v>
      </c>
      <c r="B30" s="10" t="n">
        <v>0.275</v>
      </c>
      <c r="C30" s="10" t="n">
        <v>0.275</v>
      </c>
    </row>
    <row r="31" spans="1:3">
      <c r="A31" s="4" t="s">
        <v>418</v>
      </c>
      <c r="B31" s="7" t="n">
        <v>725898</v>
      </c>
      <c r="C31" s="7" t="n">
        <v>1021942</v>
      </c>
    </row>
    <row r="32" spans="1:3">
      <c r="A32" s="4" t="s">
        <v>445</v>
      </c>
      <c r="B32" s="7" t="n">
        <v>105951</v>
      </c>
      <c r="C32" s="7" t="n">
        <v>136811</v>
      </c>
    </row>
    <row r="33" spans="1:3">
      <c r="A33" s="4" t="s">
        <v>446</v>
      </c>
      <c r="B33" s="6" t="n">
        <v>2</v>
      </c>
      <c r="C33" s="6" t="n">
        <v>2</v>
      </c>
    </row>
    <row r="34" spans="1:3">
      <c r="A34" s="4" t="s">
        <v>81</v>
      </c>
      <c r="B34" s="7" t="n">
        <v>1024292</v>
      </c>
      <c r="C34" s="7" t="n">
        <v>392220</v>
      </c>
    </row>
    <row r="35" spans="1:3">
      <c r="A35" s="4" t="s">
        <v>447</v>
      </c>
    </row>
    <row r="36" spans="1:3">
      <c r="A36" s="3" t="s">
        <v>417</v>
      </c>
    </row>
    <row r="37" spans="1:3">
      <c r="A37" s="4" t="s">
        <v>437</v>
      </c>
      <c r="B37" s="4" t="s">
        <v>448</v>
      </c>
    </row>
    <row r="38" spans="1:3">
      <c r="A38" s="4" t="s">
        <v>449</v>
      </c>
    </row>
    <row r="39" spans="1:3">
      <c r="A39" s="3" t="s">
        <v>417</v>
      </c>
    </row>
    <row r="40" spans="1:3">
      <c r="A40" s="4" t="s">
        <v>437</v>
      </c>
      <c r="B40" s="4" t="s">
        <v>4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1"/>
  </cols>
  <sheetData>
    <row r="1" spans="1:4">
      <c r="A1" s="1" t="s">
        <v>451</v>
      </c>
      <c r="B1" s="2" t="s">
        <v>452</v>
      </c>
      <c r="C1" s="2" t="s">
        <v>453</v>
      </c>
      <c r="D1" s="2" t="s">
        <v>454</v>
      </c>
    </row>
    <row r="2" spans="1:4">
      <c r="A2" s="3" t="s">
        <v>455</v>
      </c>
    </row>
    <row r="3" spans="1:4">
      <c r="A3" s="4" t="s">
        <v>456</v>
      </c>
      <c r="C3" s="7" t="n">
        <v>6016014</v>
      </c>
      <c r="D3" s="7" t="n">
        <v>6006235</v>
      </c>
    </row>
    <row r="4" spans="1:4">
      <c r="A4" s="4" t="s">
        <v>457</v>
      </c>
    </row>
    <row r="5" spans="1:4">
      <c r="A5" s="3" t="s">
        <v>455</v>
      </c>
    </row>
    <row r="6" spans="1:4">
      <c r="A6" s="4" t="s">
        <v>456</v>
      </c>
      <c r="C6" s="7" t="n">
        <v>3113795</v>
      </c>
      <c r="D6" s="6" t="n">
        <v>3113795</v>
      </c>
    </row>
    <row r="7" spans="1:4">
      <c r="A7" s="3" t="s">
        <v>458</v>
      </c>
    </row>
    <row r="8" spans="1:4">
      <c r="A8" s="4" t="s">
        <v>459</v>
      </c>
      <c r="C8" s="4" t="s">
        <v>460</v>
      </c>
    </row>
    <row r="9" spans="1:4">
      <c r="A9" s="4" t="s">
        <v>461</v>
      </c>
      <c r="C9" s="4" t="s">
        <v>462</v>
      </c>
    </row>
    <row r="10" spans="1:4">
      <c r="A10" s="4" t="s">
        <v>231</v>
      </c>
    </row>
    <row r="11" spans="1:4">
      <c r="A11" s="3" t="s">
        <v>455</v>
      </c>
    </row>
    <row r="12" spans="1:4">
      <c r="A12" s="4" t="s">
        <v>456</v>
      </c>
      <c r="C12" s="7" t="n">
        <v>2800600</v>
      </c>
      <c r="D12" s="6" t="n">
        <v>2800600</v>
      </c>
    </row>
    <row r="13" spans="1:4">
      <c r="A13" s="3" t="s">
        <v>458</v>
      </c>
    </row>
    <row r="14" spans="1:4">
      <c r="A14" s="4" t="s">
        <v>463</v>
      </c>
      <c r="C14" s="6" t="n">
        <v>2000000</v>
      </c>
      <c r="D14" s="6" t="n">
        <v>2000000</v>
      </c>
    </row>
    <row r="15" spans="1:4">
      <c r="A15" s="4" t="s">
        <v>464</v>
      </c>
      <c r="C15" s="6" t="n">
        <v>320600</v>
      </c>
      <c r="D15" s="6" t="n">
        <v>320600</v>
      </c>
    </row>
    <row r="16" spans="1:4">
      <c r="A16" s="4" t="s">
        <v>465</v>
      </c>
      <c r="C16" s="6" t="n">
        <v>480000</v>
      </c>
      <c r="D16" s="6" t="n">
        <v>480000</v>
      </c>
    </row>
    <row r="17" spans="1:4">
      <c r="A17" s="4" t="s">
        <v>466</v>
      </c>
      <c r="C17" s="6" t="n">
        <v>2800600</v>
      </c>
      <c r="D17" s="6" t="n">
        <v>2800600</v>
      </c>
    </row>
    <row r="18" spans="1:4">
      <c r="A18" s="4" t="s">
        <v>467</v>
      </c>
      <c r="C18" s="6" t="n">
        <v>15000000</v>
      </c>
    </row>
    <row r="19" spans="1:4">
      <c r="A19" s="4" t="s">
        <v>468</v>
      </c>
      <c r="C19" s="6" t="n">
        <v>1000000</v>
      </c>
    </row>
    <row r="20" spans="1:4">
      <c r="A20" s="4" t="s">
        <v>469</v>
      </c>
      <c r="C20" s="7" t="n">
        <v>16360</v>
      </c>
    </row>
    <row r="21" spans="1:4">
      <c r="A21" s="4" t="s">
        <v>470</v>
      </c>
      <c r="C21" s="6" t="n">
        <v>2</v>
      </c>
    </row>
    <row r="22" spans="1:4">
      <c r="A22" s="4" t="s">
        <v>471</v>
      </c>
      <c r="C22" s="6" t="n">
        <v>3</v>
      </c>
    </row>
    <row r="23" spans="1:4">
      <c r="A23" s="4" t="s">
        <v>472</v>
      </c>
      <c r="C23" s="4" t="s">
        <v>259</v>
      </c>
    </row>
    <row r="24" spans="1:4">
      <c r="A24" s="4" t="s">
        <v>473</v>
      </c>
      <c r="C24" s="4" t="s">
        <v>261</v>
      </c>
    </row>
    <row r="25" spans="1:4">
      <c r="A25" s="4" t="s">
        <v>474</v>
      </c>
      <c r="C25" s="4" t="s">
        <v>475</v>
      </c>
    </row>
    <row r="26" spans="1:4">
      <c r="A26" s="4" t="s">
        <v>476</v>
      </c>
    </row>
    <row r="27" spans="1:4">
      <c r="A27" s="3" t="s">
        <v>458</v>
      </c>
    </row>
    <row r="28" spans="1:4">
      <c r="A28" s="4" t="s">
        <v>477</v>
      </c>
      <c r="D28" s="6" t="n">
        <v>10250000</v>
      </c>
    </row>
    <row r="29" spans="1:4">
      <c r="A29" s="4" t="s">
        <v>478</v>
      </c>
      <c r="D29" s="7" t="n">
        <v>30000000</v>
      </c>
    </row>
    <row r="30" spans="1:4">
      <c r="A30" s="4" t="s">
        <v>479</v>
      </c>
      <c r="D30" s="4" t="s">
        <v>480</v>
      </c>
    </row>
    <row r="31" spans="1:4">
      <c r="A31" s="4" t="s">
        <v>481</v>
      </c>
      <c r="D31" s="7" t="n">
        <v>60000</v>
      </c>
    </row>
    <row r="32" spans="1:4">
      <c r="A32" s="4" t="s">
        <v>482</v>
      </c>
      <c r="D32" s="6" t="n">
        <v>175000</v>
      </c>
    </row>
    <row r="33" spans="1:4">
      <c r="A33" s="4" t="s">
        <v>483</v>
      </c>
      <c r="D33" s="6" t="n">
        <v>2175966</v>
      </c>
    </row>
    <row r="34" spans="1:4">
      <c r="A34" s="4" t="s">
        <v>484</v>
      </c>
      <c r="D34" s="7" t="n">
        <v>2000000</v>
      </c>
    </row>
    <row r="35" spans="1:4">
      <c r="A35" s="4" t="s">
        <v>485</v>
      </c>
      <c r="B35" s="4" t="s">
        <v>356</v>
      </c>
      <c r="D35" s="4" t="s">
        <v>356</v>
      </c>
    </row>
    <row r="36" spans="1:4">
      <c r="A36" s="4" t="s">
        <v>486</v>
      </c>
      <c r="C36" s="7" t="n">
        <v>239515</v>
      </c>
      <c r="D36" s="7" t="n">
        <v>2724793</v>
      </c>
    </row>
    <row r="37" spans="1:4">
      <c r="A37" s="4" t="s">
        <v>487</v>
      </c>
      <c r="D37" s="6" t="n">
        <v>555642</v>
      </c>
    </row>
    <row r="38" spans="1:4">
      <c r="A38" s="4" t="s">
        <v>488</v>
      </c>
    </row>
    <row r="39" spans="1:4">
      <c r="A39" s="3" t="s">
        <v>455</v>
      </c>
    </row>
    <row r="40" spans="1:4">
      <c r="A40" s="4" t="s">
        <v>456</v>
      </c>
      <c r="C40" s="7" t="n">
        <v>101619</v>
      </c>
      <c r="D40" s="7" t="n">
        <v>918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0</v>
      </c>
      <c r="B1" s="2" t="s">
        <v>2</v>
      </c>
      <c r="C1" s="2" t="s">
        <v>29</v>
      </c>
    </row>
    <row r="2" spans="1:3">
      <c r="A2" s="3" t="s">
        <v>30</v>
      </c>
    </row>
    <row r="3" spans="1:3">
      <c r="A3" s="4" t="s">
        <v>61</v>
      </c>
      <c r="B3" s="7" t="n">
        <v>445626</v>
      </c>
      <c r="C3" s="7" t="n">
        <v>368587</v>
      </c>
    </row>
    <row r="4" spans="1:3">
      <c r="A4" s="3" t="s">
        <v>62</v>
      </c>
    </row>
    <row r="5" spans="1:3">
      <c r="A5" s="4" t="s">
        <v>63</v>
      </c>
      <c r="B5" s="8" t="n">
        <v>0.0001</v>
      </c>
      <c r="C5" s="8" t="n">
        <v>0.0001</v>
      </c>
    </row>
    <row r="6" spans="1:3">
      <c r="A6" s="4" t="s">
        <v>64</v>
      </c>
      <c r="B6" s="6" t="n">
        <v>10000000</v>
      </c>
      <c r="C6" s="6" t="n">
        <v>10000000</v>
      </c>
    </row>
    <row r="7" spans="1:3">
      <c r="A7" s="4" t="s">
        <v>65</v>
      </c>
      <c r="B7" s="6" t="n">
        <v>0</v>
      </c>
      <c r="C7" s="6" t="n">
        <v>0</v>
      </c>
    </row>
    <row r="8" spans="1:3">
      <c r="A8" s="4" t="s">
        <v>66</v>
      </c>
      <c r="B8" s="6" t="n">
        <v>0</v>
      </c>
      <c r="C8" s="6" t="n">
        <v>0</v>
      </c>
    </row>
    <row r="9" spans="1:3">
      <c r="A9" s="4" t="s">
        <v>67</v>
      </c>
      <c r="B9" s="8" t="n">
        <v>0.0001</v>
      </c>
      <c r="C9" s="8" t="n">
        <v>0.0001</v>
      </c>
    </row>
    <row r="10" spans="1:3">
      <c r="A10" s="4" t="s">
        <v>68</v>
      </c>
      <c r="B10" s="6" t="n">
        <v>3000000000</v>
      </c>
      <c r="C10" s="6" t="n">
        <v>3000000000</v>
      </c>
    </row>
    <row r="11" spans="1:3">
      <c r="A11" s="4" t="s">
        <v>69</v>
      </c>
      <c r="B11" s="6" t="n">
        <v>2921603827</v>
      </c>
      <c r="C11" s="6" t="n">
        <v>765194088</v>
      </c>
    </row>
    <row r="12" spans="1:3">
      <c r="A12" s="4" t="s">
        <v>70</v>
      </c>
      <c r="B12" s="6" t="n">
        <v>2921603827</v>
      </c>
      <c r="C12" s="6" t="n">
        <v>765194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60"/>
    <col customWidth="1" max="2" min="2" width="21"/>
  </cols>
  <sheetData>
    <row r="1" spans="1:2">
      <c r="A1" s="1" t="s">
        <v>489</v>
      </c>
      <c r="B1" s="2" t="s">
        <v>1</v>
      </c>
    </row>
    <row r="2" spans="1:2">
      <c r="B2" s="2" t="s">
        <v>490</v>
      </c>
    </row>
    <row r="3" spans="1:2">
      <c r="A3" s="4" t="s">
        <v>491</v>
      </c>
    </row>
    <row r="4" spans="1:2">
      <c r="A4" s="3" t="s">
        <v>492</v>
      </c>
    </row>
    <row r="5" spans="1:2">
      <c r="A5" s="4" t="s">
        <v>493</v>
      </c>
      <c r="B5" s="4" t="s">
        <v>494</v>
      </c>
    </row>
    <row r="6" spans="1:2">
      <c r="A6" s="4" t="s">
        <v>495</v>
      </c>
      <c r="B6" s="4" t="s">
        <v>496</v>
      </c>
    </row>
    <row r="7" spans="1:2">
      <c r="A7" s="4" t="s">
        <v>497</v>
      </c>
      <c r="B7" s="4" t="s">
        <v>498</v>
      </c>
    </row>
    <row r="8" spans="1:2">
      <c r="A8" s="4" t="s">
        <v>499</v>
      </c>
      <c r="B8" s="4" t="s">
        <v>311</v>
      </c>
    </row>
    <row r="9" spans="1:2">
      <c r="A9" s="4" t="s">
        <v>500</v>
      </c>
      <c r="B9" s="7" t="n">
        <v>0</v>
      </c>
    </row>
    <row r="10" spans="1:2">
      <c r="A10" s="4" t="s">
        <v>501</v>
      </c>
    </row>
    <row r="11" spans="1:2">
      <c r="A11" s="3" t="s">
        <v>492</v>
      </c>
    </row>
    <row r="12" spans="1:2">
      <c r="A12" s="4" t="s">
        <v>502</v>
      </c>
      <c r="B12" s="4" t="s">
        <v>460</v>
      </c>
    </row>
    <row r="13" spans="1:2">
      <c r="A13" s="4" t="s">
        <v>503</v>
      </c>
      <c r="B13" s="4" t="s">
        <v>254</v>
      </c>
    </row>
    <row r="14" spans="1:2">
      <c r="A14" s="4" t="s">
        <v>504</v>
      </c>
      <c r="B14" s="4" t="s">
        <v>460</v>
      </c>
    </row>
    <row r="15" spans="1:2">
      <c r="A15" s="4" t="s">
        <v>505</v>
      </c>
    </row>
    <row r="16" spans="1:2">
      <c r="A16" s="3" t="s">
        <v>492</v>
      </c>
    </row>
    <row r="17" spans="1:2">
      <c r="A17" s="4" t="s">
        <v>493</v>
      </c>
      <c r="B17" s="4" t="s">
        <v>506</v>
      </c>
    </row>
    <row r="18" spans="1:2">
      <c r="A18" s="4" t="s">
        <v>495</v>
      </c>
      <c r="B18" s="4" t="s">
        <v>428</v>
      </c>
    </row>
    <row r="19" spans="1:2">
      <c r="A19" s="4" t="s">
        <v>497</v>
      </c>
      <c r="B19" s="4" t="s">
        <v>462</v>
      </c>
    </row>
    <row r="20" spans="1:2">
      <c r="A20" s="4" t="s">
        <v>499</v>
      </c>
      <c r="B20" s="4" t="s">
        <v>371</v>
      </c>
    </row>
    <row r="21" spans="1:2">
      <c r="A21" s="4" t="s">
        <v>500</v>
      </c>
      <c r="B21" s="7" t="n">
        <v>0</v>
      </c>
    </row>
    <row r="22" spans="1:2">
      <c r="A22" s="4" t="s">
        <v>507</v>
      </c>
    </row>
    <row r="23" spans="1:2">
      <c r="A23" s="3" t="s">
        <v>492</v>
      </c>
    </row>
    <row r="24" spans="1:2">
      <c r="A24" s="4" t="s">
        <v>502</v>
      </c>
      <c r="B24" s="4" t="s">
        <v>460</v>
      </c>
    </row>
    <row r="25" spans="1:2">
      <c r="A25" s="4" t="s">
        <v>503</v>
      </c>
      <c r="B25" s="4" t="s">
        <v>254</v>
      </c>
    </row>
    <row r="26" spans="1:2">
      <c r="A26" s="4" t="s">
        <v>504</v>
      </c>
      <c r="B26" s="4" t="s">
        <v>460</v>
      </c>
    </row>
    <row r="27" spans="1:2">
      <c r="A27" s="4" t="s">
        <v>508</v>
      </c>
    </row>
    <row r="28" spans="1:2">
      <c r="A28" s="3" t="s">
        <v>492</v>
      </c>
    </row>
    <row r="29" spans="1:2">
      <c r="A29" s="4" t="s">
        <v>493</v>
      </c>
      <c r="B29" s="4" t="s">
        <v>509</v>
      </c>
    </row>
    <row r="30" spans="1:2">
      <c r="A30" s="4" t="s">
        <v>495</v>
      </c>
      <c r="B30" s="4" t="s">
        <v>496</v>
      </c>
    </row>
    <row r="31" spans="1:2">
      <c r="A31" s="4" t="s">
        <v>497</v>
      </c>
      <c r="B31" s="4" t="s">
        <v>510</v>
      </c>
    </row>
    <row r="32" spans="1:2">
      <c r="A32" s="4" t="s">
        <v>499</v>
      </c>
      <c r="B32" s="4" t="s">
        <v>511</v>
      </c>
    </row>
    <row r="33" spans="1:2">
      <c r="A33" s="4" t="s">
        <v>500</v>
      </c>
      <c r="B33" s="7" t="n">
        <v>0</v>
      </c>
    </row>
    <row r="34" spans="1:2">
      <c r="A34" s="4" t="s">
        <v>512</v>
      </c>
    </row>
    <row r="35" spans="1:2">
      <c r="A35" s="3" t="s">
        <v>492</v>
      </c>
    </row>
    <row r="36" spans="1:2">
      <c r="A36" s="4" t="s">
        <v>493</v>
      </c>
      <c r="B36" s="4" t="s">
        <v>462</v>
      </c>
    </row>
    <row r="37" spans="1:2">
      <c r="A37" s="4" t="s">
        <v>495</v>
      </c>
      <c r="B37" s="4" t="s">
        <v>421</v>
      </c>
    </row>
    <row r="38" spans="1:2">
      <c r="A38" s="4" t="s">
        <v>497</v>
      </c>
      <c r="B38" s="4" t="s">
        <v>421</v>
      </c>
    </row>
    <row r="39" spans="1:2">
      <c r="A39" s="4" t="s">
        <v>499</v>
      </c>
      <c r="B39" s="4" t="s">
        <v>462</v>
      </c>
    </row>
    <row r="40" spans="1:2">
      <c r="A40" s="4" t="s">
        <v>500</v>
      </c>
      <c r="B40" s="7" t="n">
        <v>567900</v>
      </c>
    </row>
    <row r="41" spans="1:2">
      <c r="A41" s="4" t="s">
        <v>513</v>
      </c>
    </row>
    <row r="42" spans="1:2">
      <c r="A42" s="3" t="s">
        <v>492</v>
      </c>
    </row>
    <row r="43" spans="1:2">
      <c r="A43" s="4" t="s">
        <v>493</v>
      </c>
      <c r="B43" s="4" t="s">
        <v>462</v>
      </c>
    </row>
    <row r="44" spans="1:2">
      <c r="A44" s="4" t="s">
        <v>495</v>
      </c>
      <c r="B44" s="4" t="s">
        <v>421</v>
      </c>
    </row>
    <row r="45" spans="1:2">
      <c r="A45" s="4" t="s">
        <v>497</v>
      </c>
      <c r="B45" s="4" t="s">
        <v>421</v>
      </c>
    </row>
    <row r="46" spans="1:2">
      <c r="A46" s="4" t="s">
        <v>499</v>
      </c>
      <c r="B46" s="4" t="s">
        <v>462</v>
      </c>
    </row>
    <row r="47" spans="1:2">
      <c r="A47" s="4" t="s">
        <v>500</v>
      </c>
      <c r="B47" s="7" t="n">
        <v>567900</v>
      </c>
    </row>
    <row r="48" spans="1:2">
      <c r="A48" s="4" t="s">
        <v>514</v>
      </c>
    </row>
    <row r="49" spans="1:2">
      <c r="A49" s="3" t="s">
        <v>492</v>
      </c>
    </row>
    <row r="50" spans="1:2">
      <c r="A50" s="4" t="s">
        <v>493</v>
      </c>
      <c r="B50" s="4" t="s">
        <v>506</v>
      </c>
    </row>
    <row r="51" spans="1:2">
      <c r="A51" s="4" t="s">
        <v>495</v>
      </c>
      <c r="B51" s="4" t="s">
        <v>421</v>
      </c>
    </row>
    <row r="52" spans="1:2">
      <c r="A52" s="4" t="s">
        <v>497</v>
      </c>
      <c r="B52" s="4" t="s">
        <v>421</v>
      </c>
    </row>
    <row r="53" spans="1:2">
      <c r="A53" s="4" t="s">
        <v>499</v>
      </c>
      <c r="B53" s="4" t="s">
        <v>506</v>
      </c>
    </row>
    <row r="54" spans="1:2">
      <c r="A54" s="4" t="s">
        <v>500</v>
      </c>
      <c r="B54" s="7" t="n">
        <v>567900</v>
      </c>
    </row>
    <row r="55" spans="1:2">
      <c r="A55" s="4" t="s">
        <v>515</v>
      </c>
    </row>
    <row r="56" spans="1:2">
      <c r="A56" s="3" t="s">
        <v>492</v>
      </c>
    </row>
    <row r="57" spans="1:2">
      <c r="A57" s="4" t="s">
        <v>493</v>
      </c>
      <c r="B57" s="4" t="s">
        <v>460</v>
      </c>
    </row>
    <row r="58" spans="1:2">
      <c r="A58" s="4" t="s">
        <v>495</v>
      </c>
      <c r="B58" s="4" t="s">
        <v>421</v>
      </c>
    </row>
    <row r="59" spans="1:2">
      <c r="A59" s="4" t="s">
        <v>497</v>
      </c>
      <c r="B59" s="4" t="s">
        <v>421</v>
      </c>
    </row>
    <row r="60" spans="1:2">
      <c r="A60" s="4" t="s">
        <v>499</v>
      </c>
      <c r="B60" s="4" t="s">
        <v>460</v>
      </c>
    </row>
    <row r="61" spans="1:2">
      <c r="A61" s="4" t="s">
        <v>500</v>
      </c>
      <c r="B61" s="7" t="n">
        <v>567900</v>
      </c>
    </row>
    <row r="62" spans="1:2">
      <c r="A62" s="4" t="s">
        <v>516</v>
      </c>
    </row>
    <row r="63" spans="1:2">
      <c r="A63" s="3" t="s">
        <v>492</v>
      </c>
    </row>
    <row r="64" spans="1:2">
      <c r="A64" s="4" t="s">
        <v>493</v>
      </c>
      <c r="B64" s="4" t="s">
        <v>460</v>
      </c>
    </row>
    <row r="65" spans="1:2">
      <c r="A65" s="4" t="s">
        <v>495</v>
      </c>
      <c r="B65" s="4" t="s">
        <v>421</v>
      </c>
    </row>
    <row r="66" spans="1:2">
      <c r="A66" s="4" t="s">
        <v>497</v>
      </c>
      <c r="B66" s="4" t="s">
        <v>421</v>
      </c>
    </row>
    <row r="67" spans="1:2">
      <c r="A67" s="4" t="s">
        <v>499</v>
      </c>
      <c r="B67" s="4" t="s">
        <v>460</v>
      </c>
    </row>
    <row r="68" spans="1:2">
      <c r="A68" s="4" t="s">
        <v>500</v>
      </c>
      <c r="B68" s="7" t="n">
        <v>842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17</v>
      </c>
      <c r="B1" s="2" t="s">
        <v>1</v>
      </c>
    </row>
    <row r="2" spans="1:3">
      <c r="B2" s="2" t="s">
        <v>2</v>
      </c>
      <c r="C2" s="2" t="s">
        <v>29</v>
      </c>
    </row>
    <row r="3" spans="1:3">
      <c r="A3" s="3" t="s">
        <v>518</v>
      </c>
    </row>
    <row r="4" spans="1:3">
      <c r="A4" s="4" t="s">
        <v>519</v>
      </c>
      <c r="B4" s="7" t="n">
        <v>11619113</v>
      </c>
      <c r="C4" s="7" t="n">
        <v>8753206</v>
      </c>
    </row>
    <row r="5" spans="1:3">
      <c r="A5" s="4" t="s">
        <v>39</v>
      </c>
      <c r="B5" s="6" t="n">
        <v>0</v>
      </c>
      <c r="C5" s="6" t="n">
        <v>2018398</v>
      </c>
    </row>
    <row r="6" spans="1:3">
      <c r="A6" s="4" t="s">
        <v>520</v>
      </c>
      <c r="B6" s="6" t="n">
        <v>1443651</v>
      </c>
      <c r="C6" s="6" t="n">
        <v>1799584</v>
      </c>
    </row>
    <row r="7" spans="1:3">
      <c r="A7" s="4" t="s">
        <v>521</v>
      </c>
      <c r="B7" s="6" t="n">
        <v>1702196</v>
      </c>
      <c r="C7" s="6" t="n">
        <v>827145</v>
      </c>
    </row>
    <row r="8" spans="1:3">
      <c r="A8" s="4" t="s">
        <v>522</v>
      </c>
      <c r="B8" s="6" t="n">
        <v>14764960</v>
      </c>
      <c r="C8" s="6" t="n">
        <v>13398333</v>
      </c>
    </row>
    <row r="9" spans="1:3">
      <c r="A9" s="4" t="s">
        <v>523</v>
      </c>
      <c r="B9" s="6" t="n">
        <v>-14764960</v>
      </c>
      <c r="C9" s="6" t="n">
        <v>-11379800</v>
      </c>
    </row>
    <row r="10" spans="1:3">
      <c r="A10" s="4" t="s">
        <v>524</v>
      </c>
      <c r="B10" s="6" t="n">
        <v>0</v>
      </c>
      <c r="C10" s="6" t="n">
        <v>2018533</v>
      </c>
    </row>
    <row r="11" spans="1:3">
      <c r="A11" s="4" t="s">
        <v>525</v>
      </c>
      <c r="B11" s="6" t="n">
        <v>1455252</v>
      </c>
    </row>
    <row r="12" spans="1:3">
      <c r="A12" s="4" t="s">
        <v>526</v>
      </c>
      <c r="B12" s="7" t="n">
        <v>-2018533</v>
      </c>
      <c r="C12" s="7" t="n">
        <v>0</v>
      </c>
    </row>
    <row r="13" spans="1:3">
      <c r="A13" s="4" t="s">
        <v>527</v>
      </c>
      <c r="B13" s="4" t="s">
        <v>528</v>
      </c>
      <c r="C13" s="4" t="s">
        <v>528</v>
      </c>
    </row>
    <row r="14" spans="1:3">
      <c r="A14" s="3" t="s">
        <v>529</v>
      </c>
    </row>
    <row r="15" spans="1:3">
      <c r="A15" s="4" t="s">
        <v>530</v>
      </c>
      <c r="B15" s="7" t="n">
        <v>2940978</v>
      </c>
      <c r="C15" s="7" t="n">
        <v>673402</v>
      </c>
    </row>
    <row r="16" spans="1:3">
      <c r="A16" s="4" t="s">
        <v>531</v>
      </c>
      <c r="B16" s="6" t="n">
        <v>-2076507</v>
      </c>
      <c r="C16" s="6" t="n">
        <v>-637154</v>
      </c>
    </row>
    <row r="17" spans="1:3">
      <c r="A17" s="4" t="s">
        <v>532</v>
      </c>
      <c r="B17" s="6" t="n">
        <v>1019766</v>
      </c>
      <c r="C17" s="6" t="n">
        <v>-94021</v>
      </c>
    </row>
    <row r="18" spans="1:3">
      <c r="A18" s="4" t="s">
        <v>533</v>
      </c>
      <c r="B18" s="6" t="n">
        <v>-2856</v>
      </c>
      <c r="C18" s="6" t="n">
        <v>-9166</v>
      </c>
    </row>
    <row r="19" spans="1:3">
      <c r="A19" s="4" t="s">
        <v>521</v>
      </c>
      <c r="B19" s="6" t="n">
        <v>137152</v>
      </c>
      <c r="C19" s="6" t="n">
        <v>66939</v>
      </c>
    </row>
    <row r="20" spans="1:3">
      <c r="A20" s="4" t="s">
        <v>534</v>
      </c>
      <c r="B20" s="6" t="n">
        <v>2018533</v>
      </c>
      <c r="C20" s="7" t="n">
        <v>0</v>
      </c>
    </row>
    <row r="21" spans="1:3">
      <c r="A21" s="4" t="s">
        <v>535</v>
      </c>
      <c r="B21" s="7" t="n">
        <v>341738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36</v>
      </c>
      <c r="B1" s="2" t="s">
        <v>1</v>
      </c>
    </row>
    <row r="2" spans="1:4">
      <c r="B2" s="2" t="s">
        <v>2</v>
      </c>
      <c r="C2" s="2" t="s">
        <v>29</v>
      </c>
      <c r="D2" s="2" t="s">
        <v>537</v>
      </c>
    </row>
    <row r="3" spans="1:4">
      <c r="A3" s="3" t="s">
        <v>538</v>
      </c>
    </row>
    <row r="4" spans="1:4">
      <c r="A4" s="4" t="s">
        <v>539</v>
      </c>
      <c r="B4" s="6" t="n">
        <v>2063374370</v>
      </c>
      <c r="C4" s="6" t="n">
        <v>0</v>
      </c>
    </row>
    <row r="5" spans="1:4">
      <c r="A5" s="4" t="s">
        <v>300</v>
      </c>
      <c r="B5" s="7" t="n">
        <v>2474418</v>
      </c>
      <c r="C5" s="7" t="n">
        <v>0</v>
      </c>
    </row>
    <row r="6" spans="1:4">
      <c r="A6" s="4" t="s">
        <v>98</v>
      </c>
    </row>
    <row r="7" spans="1:4">
      <c r="A7" s="3" t="s">
        <v>538</v>
      </c>
    </row>
    <row r="8" spans="1:4">
      <c r="A8" s="4" t="s">
        <v>539</v>
      </c>
      <c r="B8" s="6" t="n">
        <v>2063374370</v>
      </c>
      <c r="C8" s="6" t="n">
        <v>0</v>
      </c>
    </row>
    <row r="9" spans="1:4">
      <c r="A9" s="4" t="s">
        <v>540</v>
      </c>
      <c r="B9" s="7" t="n">
        <v>1728370</v>
      </c>
      <c r="C9" s="7" t="n">
        <v>0</v>
      </c>
    </row>
    <row r="10" spans="1:4">
      <c r="A10" s="4" t="s">
        <v>300</v>
      </c>
      <c r="B10" s="7" t="n">
        <v>2474418</v>
      </c>
      <c r="C10" s="7" t="n">
        <v>0</v>
      </c>
    </row>
    <row r="11" spans="1:4">
      <c r="A11" s="4" t="s">
        <v>541</v>
      </c>
    </row>
    <row r="12" spans="1:4">
      <c r="A12" s="3" t="s">
        <v>538</v>
      </c>
    </row>
    <row r="13" spans="1:4">
      <c r="A13" s="4" t="s">
        <v>542</v>
      </c>
      <c r="B13" s="6" t="n">
        <v>210000</v>
      </c>
      <c r="C13" s="6" t="n">
        <v>344828</v>
      </c>
    </row>
    <row r="14" spans="1:4">
      <c r="A14" s="4" t="s">
        <v>543</v>
      </c>
      <c r="B14" s="7" t="n">
        <v>8400</v>
      </c>
      <c r="C14" s="7" t="n">
        <v>20001</v>
      </c>
    </row>
    <row r="15" spans="1:4">
      <c r="A15" s="3" t="s">
        <v>544</v>
      </c>
    </row>
    <row r="16" spans="1:4">
      <c r="A16" s="4" t="s">
        <v>545</v>
      </c>
      <c r="B16" s="7" t="n">
        <v>8400</v>
      </c>
      <c r="C16" s="7" t="n">
        <v>20001</v>
      </c>
    </row>
    <row r="17" spans="1:4">
      <c r="A17" s="4" t="s">
        <v>546</v>
      </c>
    </row>
    <row r="18" spans="1:4">
      <c r="A18" s="3" t="s">
        <v>538</v>
      </c>
    </row>
    <row r="19" spans="1:4">
      <c r="A19" s="4" t="s">
        <v>539</v>
      </c>
      <c r="B19" s="6" t="n">
        <v>92825369</v>
      </c>
      <c r="C19" s="6" t="n">
        <v>0</v>
      </c>
    </row>
    <row r="20" spans="1:4">
      <c r="A20" s="4" t="s">
        <v>540</v>
      </c>
      <c r="B20" s="7" t="n">
        <v>250000</v>
      </c>
      <c r="C20" s="7" t="n">
        <v>0</v>
      </c>
    </row>
    <row r="21" spans="1:4">
      <c r="A21" s="4" t="s">
        <v>300</v>
      </c>
      <c r="B21" s="6" t="n">
        <v>-432646</v>
      </c>
      <c r="C21" s="6" t="n">
        <v>0</v>
      </c>
    </row>
    <row r="22" spans="1:4">
      <c r="A22" s="4" t="s">
        <v>547</v>
      </c>
    </row>
    <row r="23" spans="1:4">
      <c r="A23" s="3" t="s">
        <v>538</v>
      </c>
    </row>
    <row r="24" spans="1:4">
      <c r="A24" s="4" t="s">
        <v>543</v>
      </c>
      <c r="B24" s="7" t="n">
        <v>0</v>
      </c>
      <c r="C24" s="6" t="n">
        <v>6957</v>
      </c>
    </row>
    <row r="25" spans="1:4">
      <c r="A25" s="4" t="s">
        <v>548</v>
      </c>
      <c r="D25" s="6" t="n">
        <v>4750000</v>
      </c>
    </row>
    <row r="26" spans="1:4">
      <c r="A26" s="4" t="s">
        <v>549</v>
      </c>
      <c r="D26" s="4" t="s">
        <v>480</v>
      </c>
    </row>
    <row r="27" spans="1:4">
      <c r="A27" s="4" t="s">
        <v>550</v>
      </c>
      <c r="D27" s="4" t="s">
        <v>480</v>
      </c>
    </row>
    <row r="28" spans="1:4">
      <c r="A28" s="4" t="s">
        <v>551</v>
      </c>
      <c r="D28" s="9" t="n">
        <v>0.2</v>
      </c>
    </row>
    <row r="29" spans="1:4">
      <c r="A29" s="4" t="s">
        <v>552</v>
      </c>
      <c r="D29" s="9" t="n">
        <v>0.75</v>
      </c>
    </row>
    <row r="30" spans="1:4">
      <c r="A30" s="4" t="s">
        <v>553</v>
      </c>
      <c r="D30" s="7" t="n">
        <v>63711</v>
      </c>
    </row>
    <row r="31" spans="1:4">
      <c r="A31" s="4" t="s">
        <v>554</v>
      </c>
      <c r="D31" s="10" t="n">
        <v>0.013</v>
      </c>
    </row>
    <row r="32" spans="1:4">
      <c r="A32" s="3" t="s">
        <v>544</v>
      </c>
    </row>
    <row r="33" spans="1:4">
      <c r="A33" s="4" t="s">
        <v>555</v>
      </c>
      <c r="B33" s="4" t="s">
        <v>556</v>
      </c>
    </row>
    <row r="34" spans="1:4">
      <c r="A34" s="4" t="s">
        <v>557</v>
      </c>
      <c r="B34" s="4" t="s">
        <v>421</v>
      </c>
    </row>
    <row r="35" spans="1:4">
      <c r="A35" s="4" t="s">
        <v>558</v>
      </c>
      <c r="B35" s="4" t="s">
        <v>559</v>
      </c>
    </row>
    <row r="36" spans="1:4">
      <c r="A36" s="4" t="s">
        <v>560</v>
      </c>
      <c r="B36" s="4" t="s">
        <v>561</v>
      </c>
    </row>
    <row r="37" spans="1:4">
      <c r="A37" s="4" t="s">
        <v>562</v>
      </c>
      <c r="B37" s="4" t="s">
        <v>563</v>
      </c>
    </row>
    <row r="38" spans="1:4">
      <c r="A38" s="4" t="s">
        <v>545</v>
      </c>
      <c r="B38" s="7" t="n">
        <v>0</v>
      </c>
      <c r="C38" s="7" t="n">
        <v>6957</v>
      </c>
    </row>
    <row r="39" spans="1:4">
      <c r="A39" s="4" t="s">
        <v>564</v>
      </c>
      <c r="B39" s="6" t="n">
        <v>4150000</v>
      </c>
    </row>
    <row r="40" spans="1:4">
      <c r="A40" s="4" t="s">
        <v>565</v>
      </c>
      <c r="B40" s="6"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566</v>
      </c>
      <c r="B1" s="2" t="s">
        <v>567</v>
      </c>
      <c r="C1" s="2" t="s">
        <v>2</v>
      </c>
      <c r="D1" s="2" t="s">
        <v>29</v>
      </c>
    </row>
    <row r="2" spans="1:4">
      <c r="A2" s="3" t="s">
        <v>568</v>
      </c>
    </row>
    <row r="3" spans="1:4">
      <c r="A3" s="4" t="s">
        <v>569</v>
      </c>
      <c r="B3" s="6" t="n">
        <v>6818183</v>
      </c>
    </row>
    <row r="4" spans="1:4">
      <c r="A4" s="4" t="s">
        <v>570</v>
      </c>
      <c r="B4" s="4" t="s">
        <v>259</v>
      </c>
    </row>
    <row r="5" spans="1:4">
      <c r="A5" s="4" t="s">
        <v>571</v>
      </c>
      <c r="B5" s="9" t="n">
        <v>0.28</v>
      </c>
      <c r="C5" s="9" t="n">
        <v>0.28</v>
      </c>
      <c r="D5" s="9" t="n">
        <v>0.32</v>
      </c>
    </row>
    <row r="6" spans="1:4">
      <c r="A6" s="4" t="s">
        <v>572</v>
      </c>
      <c r="C6" s="4" t="s">
        <v>573</v>
      </c>
    </row>
    <row r="7" spans="1:4">
      <c r="A7" s="3" t="s">
        <v>574</v>
      </c>
    </row>
    <row r="8" spans="1:4">
      <c r="A8" s="4" t="s">
        <v>575</v>
      </c>
      <c r="C8" s="6" t="n">
        <v>7277729</v>
      </c>
      <c r="D8" s="6" t="n">
        <v>13777729</v>
      </c>
    </row>
    <row r="9" spans="1:4">
      <c r="A9" s="4" t="s">
        <v>576</v>
      </c>
      <c r="C9" s="6" t="n">
        <v>0</v>
      </c>
      <c r="D9" s="6" t="n">
        <v>0</v>
      </c>
    </row>
    <row r="10" spans="1:4">
      <c r="A10" s="4" t="s">
        <v>577</v>
      </c>
      <c r="C10" s="6" t="n">
        <v>0</v>
      </c>
      <c r="D10" s="6" t="n">
        <v>0</v>
      </c>
    </row>
    <row r="11" spans="1:4">
      <c r="A11" s="4" t="s">
        <v>578</v>
      </c>
      <c r="C11" s="6" t="n">
        <v>459546</v>
      </c>
      <c r="D11" s="6" t="n">
        <v>6500000</v>
      </c>
    </row>
    <row r="12" spans="1:4">
      <c r="A12" s="4" t="s">
        <v>579</v>
      </c>
      <c r="C12" s="6" t="n">
        <v>6818183</v>
      </c>
      <c r="D12" s="6" t="n">
        <v>7277729</v>
      </c>
    </row>
    <row r="13" spans="1:4">
      <c r="A13" s="3" t="s">
        <v>580</v>
      </c>
    </row>
    <row r="14" spans="1:4">
      <c r="A14" s="4" t="s">
        <v>581</v>
      </c>
      <c r="C14" s="9" t="n">
        <v>0.28</v>
      </c>
      <c r="D14" s="9" t="n">
        <v>0.32</v>
      </c>
    </row>
    <row r="15" spans="1:4">
      <c r="A15" s="4" t="s">
        <v>582</v>
      </c>
      <c r="B15" s="9" t="n">
        <v>0.28</v>
      </c>
      <c r="C15" s="9" t="n">
        <v>0.28</v>
      </c>
      <c r="D15" s="9" t="n">
        <v>0.28</v>
      </c>
    </row>
    <row r="16" spans="1:4">
      <c r="A16" s="3" t="s">
        <v>583</v>
      </c>
    </row>
    <row r="17" spans="1:4">
      <c r="A17" s="4" t="s">
        <v>584</v>
      </c>
      <c r="C17" s="7" t="n">
        <v>0</v>
      </c>
      <c r="D17" s="7" t="n">
        <v>0</v>
      </c>
    </row>
    <row r="18" spans="1:4">
      <c r="A18" s="4" t="s">
        <v>585</v>
      </c>
      <c r="C18" s="7" t="n">
        <v>0</v>
      </c>
      <c r="D18" s="7" t="n">
        <v>0</v>
      </c>
    </row>
    <row r="19" spans="1:4">
      <c r="A19" s="4" t="s">
        <v>586</v>
      </c>
    </row>
    <row r="20" spans="1:4">
      <c r="A20" s="3" t="s">
        <v>568</v>
      </c>
    </row>
    <row r="21" spans="1:4">
      <c r="A21" s="4" t="s">
        <v>569</v>
      </c>
      <c r="B21" s="6" t="n">
        <v>459546</v>
      </c>
    </row>
    <row r="22" spans="1:4">
      <c r="A22" s="4" t="s">
        <v>570</v>
      </c>
      <c r="B22" s="4" t="s">
        <v>259</v>
      </c>
    </row>
    <row r="23" spans="1:4">
      <c r="A23" s="4" t="s">
        <v>571</v>
      </c>
      <c r="B23" s="10" t="n">
        <v>0.275</v>
      </c>
    </row>
    <row r="24" spans="1:4">
      <c r="A24" s="3" t="s">
        <v>580</v>
      </c>
    </row>
    <row r="25" spans="1:4">
      <c r="A25" s="4" t="s">
        <v>582</v>
      </c>
      <c r="B25" s="10" t="n">
        <v>0.2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87</v>
      </c>
      <c r="B1" s="2" t="s">
        <v>588</v>
      </c>
      <c r="C1" s="2" t="s">
        <v>589</v>
      </c>
      <c r="D1" s="2" t="s">
        <v>2</v>
      </c>
    </row>
    <row r="2" spans="1:4">
      <c r="A2" s="3" t="s">
        <v>590</v>
      </c>
    </row>
    <row r="3" spans="1:4">
      <c r="A3" s="4" t="s">
        <v>591</v>
      </c>
      <c r="D3" s="4" t="s">
        <v>295</v>
      </c>
    </row>
    <row r="4" spans="1:4">
      <c r="A4" s="4" t="s">
        <v>592</v>
      </c>
    </row>
    <row r="5" spans="1:4">
      <c r="A5" s="3" t="s">
        <v>590</v>
      </c>
    </row>
    <row r="6" spans="1:4">
      <c r="A6" s="4" t="s">
        <v>593</v>
      </c>
      <c r="C6" s="7" t="n">
        <v>250000</v>
      </c>
    </row>
    <row r="7" spans="1:4">
      <c r="A7" s="4" t="s">
        <v>591</v>
      </c>
      <c r="C7" s="4" t="s">
        <v>336</v>
      </c>
    </row>
    <row r="8" spans="1:4">
      <c r="A8" s="4" t="s">
        <v>594</v>
      </c>
      <c r="C8" s="4" t="s">
        <v>345</v>
      </c>
    </row>
    <row r="9" spans="1:4">
      <c r="A9" s="4" t="s">
        <v>595</v>
      </c>
      <c r="C9" s="4" t="s">
        <v>356</v>
      </c>
    </row>
    <row r="10" spans="1:4">
      <c r="A10" s="4" t="s">
        <v>596</v>
      </c>
      <c r="C10" s="4" t="s">
        <v>349</v>
      </c>
    </row>
    <row r="11" spans="1:4">
      <c r="A11" s="4" t="s">
        <v>597</v>
      </c>
      <c r="B11" s="6" t="n">
        <v>92825369</v>
      </c>
    </row>
    <row r="12" spans="1:4">
      <c r="A12" s="4" t="s">
        <v>598</v>
      </c>
      <c r="B12" s="7" t="n">
        <v>4326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2"/>
    <col customWidth="1" max="2" min="2" width="14"/>
    <col customWidth="1" max="3" min="3" width="24"/>
    <col customWidth="1" max="4" min="4" width="21"/>
    <col customWidth="1" max="5" min="5" width="19"/>
    <col customWidth="1" max="6" min="6" width="21"/>
    <col customWidth="1" max="7" min="7" width="21"/>
  </cols>
  <sheetData>
    <row r="1" spans="1:7">
      <c r="A1" s="1" t="s">
        <v>599</v>
      </c>
      <c r="B1" s="2" t="s">
        <v>452</v>
      </c>
      <c r="C1" s="2" t="s">
        <v>600</v>
      </c>
      <c r="D1" s="2" t="s">
        <v>454</v>
      </c>
      <c r="E1" s="2" t="s">
        <v>601</v>
      </c>
      <c r="F1" s="2" t="s">
        <v>602</v>
      </c>
      <c r="G1" s="2" t="s">
        <v>603</v>
      </c>
    </row>
    <row r="2" spans="1:7">
      <c r="A2" s="3" t="s">
        <v>604</v>
      </c>
    </row>
    <row r="3" spans="1:7">
      <c r="A3" s="4" t="s">
        <v>605</v>
      </c>
      <c r="F3" s="7" t="n">
        <v>1058579</v>
      </c>
      <c r="G3" s="7" t="n">
        <v>4234317</v>
      </c>
    </row>
    <row r="4" spans="1:7">
      <c r="A4" s="4" t="s">
        <v>606</v>
      </c>
      <c r="C4" s="7" t="n">
        <v>1046862</v>
      </c>
      <c r="D4" s="7" t="n">
        <v>0</v>
      </c>
      <c r="F4" s="7" t="n">
        <v>1046862</v>
      </c>
      <c r="G4" s="7" t="n">
        <v>0</v>
      </c>
    </row>
    <row r="5" spans="1:7">
      <c r="A5" s="3" t="s">
        <v>607</v>
      </c>
    </row>
    <row r="6" spans="1:7">
      <c r="A6" s="6" t="n">
        <v>2016</v>
      </c>
      <c r="C6" s="6" t="n">
        <v>131638</v>
      </c>
    </row>
    <row r="7" spans="1:7">
      <c r="A7" s="6" t="n">
        <v>2017</v>
      </c>
      <c r="C7" s="6" t="n">
        <v>110968</v>
      </c>
    </row>
    <row r="8" spans="1:7">
      <c r="A8" s="6" t="n">
        <v>2018</v>
      </c>
      <c r="C8" s="6" t="n">
        <v>0</v>
      </c>
    </row>
    <row r="9" spans="1:7">
      <c r="A9" s="4" t="s">
        <v>608</v>
      </c>
      <c r="C9" s="7" t="n">
        <v>242606</v>
      </c>
    </row>
    <row r="10" spans="1:7">
      <c r="A10" s="4" t="s">
        <v>512</v>
      </c>
    </row>
    <row r="11" spans="1:7">
      <c r="A11" s="3" t="s">
        <v>604</v>
      </c>
    </row>
    <row r="12" spans="1:7">
      <c r="A12" s="4" t="s">
        <v>609</v>
      </c>
      <c r="C12" s="4" t="s">
        <v>462</v>
      </c>
    </row>
    <row r="13" spans="1:7">
      <c r="A13" s="4" t="s">
        <v>513</v>
      </c>
    </row>
    <row r="14" spans="1:7">
      <c r="A14" s="3" t="s">
        <v>604</v>
      </c>
    </row>
    <row r="15" spans="1:7">
      <c r="A15" s="4" t="s">
        <v>609</v>
      </c>
      <c r="C15" s="4" t="s">
        <v>462</v>
      </c>
    </row>
    <row r="16" spans="1:7">
      <c r="A16" s="4" t="s">
        <v>610</v>
      </c>
    </row>
    <row r="17" spans="1:7">
      <c r="A17" s="3" t="s">
        <v>604</v>
      </c>
    </row>
    <row r="18" spans="1:7">
      <c r="A18" s="4" t="s">
        <v>611</v>
      </c>
      <c r="C18" s="7" t="n">
        <v>9825</v>
      </c>
    </row>
    <row r="19" spans="1:7">
      <c r="A19" s="4" t="s">
        <v>612</v>
      </c>
      <c r="C19" s="6" t="n">
        <v>5200</v>
      </c>
    </row>
    <row r="20" spans="1:7">
      <c r="A20" s="4" t="s">
        <v>613</v>
      </c>
      <c r="C20" s="7" t="n">
        <v>117895</v>
      </c>
      <c r="D20" s="6" t="n">
        <v>117895</v>
      </c>
    </row>
    <row r="21" spans="1:7">
      <c r="A21" s="4" t="s">
        <v>614</v>
      </c>
      <c r="C21" s="4" t="s">
        <v>615</v>
      </c>
    </row>
    <row r="22" spans="1:7">
      <c r="A22" s="4" t="s">
        <v>616</v>
      </c>
    </row>
    <row r="23" spans="1:7">
      <c r="A23" s="3" t="s">
        <v>604</v>
      </c>
    </row>
    <row r="24" spans="1:7">
      <c r="A24" s="4" t="s">
        <v>613</v>
      </c>
      <c r="C24" s="7" t="n">
        <v>159177</v>
      </c>
      <c r="D24" s="6" t="n">
        <v>168427</v>
      </c>
    </row>
    <row r="25" spans="1:7">
      <c r="A25" s="4" t="s">
        <v>617</v>
      </c>
    </row>
    <row r="26" spans="1:7">
      <c r="A26" s="3" t="s">
        <v>604</v>
      </c>
    </row>
    <row r="27" spans="1:7">
      <c r="A27" s="4" t="s">
        <v>618</v>
      </c>
      <c r="C27" s="4" t="s">
        <v>342</v>
      </c>
    </row>
    <row r="28" spans="1:7">
      <c r="A28" s="4" t="s">
        <v>619</v>
      </c>
    </row>
    <row r="29" spans="1:7">
      <c r="A29" s="3" t="s">
        <v>604</v>
      </c>
    </row>
    <row r="30" spans="1:7">
      <c r="A30" s="4" t="s">
        <v>618</v>
      </c>
      <c r="C30" s="4" t="s">
        <v>620</v>
      </c>
    </row>
    <row r="31" spans="1:7">
      <c r="A31" s="4" t="s">
        <v>231</v>
      </c>
    </row>
    <row r="32" spans="1:7">
      <c r="A32" s="3" t="s">
        <v>621</v>
      </c>
    </row>
    <row r="33" spans="1:7">
      <c r="A33" s="4" t="s">
        <v>622</v>
      </c>
      <c r="E33" s="6" t="n">
        <v>2</v>
      </c>
    </row>
    <row r="34" spans="1:7">
      <c r="A34" s="4" t="s">
        <v>623</v>
      </c>
      <c r="E34" s="6" t="n">
        <v>3</v>
      </c>
    </row>
    <row r="35" spans="1:7">
      <c r="A35" s="4" t="s">
        <v>624</v>
      </c>
      <c r="C35" s="7" t="n">
        <v>2000000</v>
      </c>
      <c r="D35" s="7" t="n">
        <v>2000000</v>
      </c>
    </row>
    <row r="36" spans="1:7">
      <c r="A36" s="4" t="s">
        <v>625</v>
      </c>
      <c r="C36" s="6" t="n">
        <v>320600</v>
      </c>
    </row>
    <row r="37" spans="1:7">
      <c r="A37" s="4" t="s">
        <v>626</v>
      </c>
      <c r="C37" s="6" t="n">
        <v>480000</v>
      </c>
    </row>
    <row r="38" spans="1:7">
      <c r="A38" s="4" t="s">
        <v>627</v>
      </c>
      <c r="C38" s="6" t="n">
        <v>190872</v>
      </c>
    </row>
    <row r="39" spans="1:7">
      <c r="A39" s="4" t="s">
        <v>628</v>
      </c>
      <c r="C39" s="6" t="n">
        <v>448000</v>
      </c>
    </row>
    <row r="40" spans="1:7">
      <c r="A40" s="4" t="s">
        <v>629</v>
      </c>
      <c r="C40" s="7" t="n">
        <v>378374</v>
      </c>
    </row>
    <row r="41" spans="1:7">
      <c r="A41" s="4" t="s">
        <v>630</v>
      </c>
    </row>
    <row r="42" spans="1:7">
      <c r="A42" s="3" t="s">
        <v>621</v>
      </c>
    </row>
    <row r="43" spans="1:7">
      <c r="A43" s="4" t="s">
        <v>485</v>
      </c>
      <c r="B43" s="4" t="s">
        <v>356</v>
      </c>
      <c r="D43" s="4" t="s">
        <v>3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31</v>
      </c>
      <c r="B1" s="2" t="s">
        <v>632</v>
      </c>
      <c r="C1" s="2" t="s">
        <v>2</v>
      </c>
    </row>
    <row r="2" spans="1:3">
      <c r="A2" s="4" t="s">
        <v>633</v>
      </c>
    </row>
    <row r="3" spans="1:3">
      <c r="A3" s="3" t="s">
        <v>634</v>
      </c>
    </row>
    <row r="4" spans="1:3">
      <c r="A4" s="4" t="s">
        <v>635</v>
      </c>
      <c r="B4" s="7" t="n">
        <v>12000</v>
      </c>
    </row>
    <row r="5" spans="1:3">
      <c r="A5" s="4" t="s">
        <v>636</v>
      </c>
      <c r="B5" s="6" t="n">
        <v>25274345</v>
      </c>
    </row>
    <row r="6" spans="1:3">
      <c r="A6" s="4" t="s">
        <v>637</v>
      </c>
    </row>
    <row r="7" spans="1:3">
      <c r="A7" s="3" t="s">
        <v>634</v>
      </c>
    </row>
    <row r="8" spans="1:3">
      <c r="A8" s="4" t="s">
        <v>635</v>
      </c>
      <c r="C8" s="7" t="n">
        <v>15000</v>
      </c>
    </row>
    <row r="9" spans="1:3">
      <c r="A9" s="4" t="s">
        <v>636</v>
      </c>
      <c r="C9" s="6" t="n">
        <v>26182727</v>
      </c>
    </row>
    <row r="10" spans="1:3">
      <c r="A10" s="4" t="s">
        <v>638</v>
      </c>
    </row>
    <row r="11" spans="1:3">
      <c r="A11" s="3" t="s">
        <v>634</v>
      </c>
    </row>
    <row r="12" spans="1:3">
      <c r="A12" s="4" t="s">
        <v>639</v>
      </c>
      <c r="C12" s="7" t="n">
        <v>2500000</v>
      </c>
    </row>
    <row r="13" spans="1:3">
      <c r="A13" s="4" t="s">
        <v>640</v>
      </c>
      <c r="C13" s="7" t="n">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v>
      </c>
      <c r="B1" s="2" t="s">
        <v>1</v>
      </c>
    </row>
    <row r="2" spans="1:3">
      <c r="B2" s="2" t="s">
        <v>2</v>
      </c>
      <c r="C2" s="2" t="s">
        <v>29</v>
      </c>
    </row>
    <row r="3" spans="1:3">
      <c r="A3" s="3" t="s">
        <v>72</v>
      </c>
    </row>
    <row r="4" spans="1:3">
      <c r="A4" s="4" t="s">
        <v>73</v>
      </c>
      <c r="B4" s="7" t="n">
        <v>2831258</v>
      </c>
      <c r="C4" s="7" t="n">
        <v>3290150</v>
      </c>
    </row>
    <row r="5" spans="1:3">
      <c r="A5" s="4" t="s">
        <v>74</v>
      </c>
      <c r="B5" s="6" t="n">
        <v>1425592</v>
      </c>
      <c r="C5" s="6" t="n">
        <v>964393</v>
      </c>
    </row>
    <row r="6" spans="1:3">
      <c r="A6" s="4" t="s">
        <v>75</v>
      </c>
      <c r="B6" s="6" t="n">
        <v>77038</v>
      </c>
      <c r="C6" s="6" t="n">
        <v>68284</v>
      </c>
    </row>
    <row r="7" spans="1:3">
      <c r="A7" s="4" t="s">
        <v>76</v>
      </c>
      <c r="B7" s="6" t="n">
        <v>-239515</v>
      </c>
      <c r="C7" s="6" t="n">
        <v>-2724793</v>
      </c>
    </row>
    <row r="8" spans="1:3">
      <c r="A8" s="4" t="s">
        <v>77</v>
      </c>
      <c r="B8" s="6" t="n">
        <v>4094373</v>
      </c>
      <c r="C8" s="6" t="n">
        <v>1598034</v>
      </c>
    </row>
    <row r="9" spans="1:3">
      <c r="A9" s="3" t="s">
        <v>78</v>
      </c>
    </row>
    <row r="10" spans="1:3">
      <c r="A10" s="4" t="s">
        <v>79</v>
      </c>
      <c r="B10" s="6" t="n">
        <v>2062</v>
      </c>
      <c r="C10" s="6" t="n">
        <v>4829</v>
      </c>
    </row>
    <row r="11" spans="1:3">
      <c r="A11" s="4" t="s">
        <v>80</v>
      </c>
      <c r="B11" s="6" t="n">
        <v>-105951</v>
      </c>
      <c r="C11" s="6" t="n">
        <v>136811</v>
      </c>
    </row>
    <row r="12" spans="1:3">
      <c r="A12" s="4" t="s">
        <v>81</v>
      </c>
      <c r="B12" s="6" t="n">
        <v>-1024292</v>
      </c>
      <c r="C12" s="6" t="n">
        <v>-392220</v>
      </c>
    </row>
    <row r="13" spans="1:3">
      <c r="A13" s="4" t="s">
        <v>82</v>
      </c>
      <c r="B13" s="6" t="n">
        <v>1046862</v>
      </c>
      <c r="C13" s="6" t="n">
        <v>0</v>
      </c>
    </row>
    <row r="14" spans="1:3">
      <c r="A14" s="4" t="s">
        <v>83</v>
      </c>
      <c r="B14" s="6" t="n">
        <v>-2455711</v>
      </c>
      <c r="C14" s="6" t="n">
        <v>-131979</v>
      </c>
    </row>
    <row r="15" spans="1:3">
      <c r="A15" s="4" t="s">
        <v>84</v>
      </c>
      <c r="B15" s="6" t="n">
        <v>-2537030</v>
      </c>
      <c r="C15" s="6" t="n">
        <v>-382559</v>
      </c>
    </row>
    <row r="16" spans="1:3">
      <c r="A16" s="4" t="s">
        <v>85</v>
      </c>
      <c r="B16" s="6" t="n">
        <v>-6631403</v>
      </c>
      <c r="C16" s="6" t="n">
        <v>-1980593</v>
      </c>
    </row>
    <row r="17" spans="1:3">
      <c r="A17" s="3" t="s">
        <v>86</v>
      </c>
    </row>
    <row r="18" spans="1:3">
      <c r="A18" s="4" t="s">
        <v>87</v>
      </c>
      <c r="B18" s="6" t="n">
        <v>-2018533</v>
      </c>
      <c r="C18" s="6" t="n">
        <v>0</v>
      </c>
    </row>
    <row r="19" spans="1:3">
      <c r="A19" s="4" t="s">
        <v>88</v>
      </c>
      <c r="B19" s="6" t="n">
        <v>0</v>
      </c>
      <c r="C19" s="6" t="n">
        <v>0</v>
      </c>
    </row>
    <row r="20" spans="1:3">
      <c r="A20" s="4" t="s">
        <v>89</v>
      </c>
      <c r="B20" s="6" t="n">
        <v>-2018533</v>
      </c>
      <c r="C20" s="6" t="n">
        <v>0</v>
      </c>
    </row>
    <row r="21" spans="1:3">
      <c r="A21" s="4" t="s">
        <v>90</v>
      </c>
      <c r="B21" s="7" t="n">
        <v>-8649936</v>
      </c>
      <c r="C21" s="7" t="n">
        <v>-1980593</v>
      </c>
    </row>
    <row r="22" spans="1:3">
      <c r="A22" s="4" t="s">
        <v>91</v>
      </c>
      <c r="B22" s="9" t="n">
        <v>-0.01</v>
      </c>
      <c r="C22" s="7" t="n">
        <v>0</v>
      </c>
    </row>
    <row r="23" spans="1:3">
      <c r="A23" s="4" t="s">
        <v>92</v>
      </c>
      <c r="B23" s="6" t="n">
        <v>1727698597</v>
      </c>
      <c r="C23" s="6" t="n">
        <v>7649531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v>
      </c>
      <c r="B1" s="2" t="s">
        <v>1</v>
      </c>
    </row>
    <row r="2" spans="1:3">
      <c r="B2" s="2" t="s">
        <v>2</v>
      </c>
      <c r="C2" s="2" t="s">
        <v>29</v>
      </c>
    </row>
    <row r="3" spans="1:3">
      <c r="A3" s="3" t="s">
        <v>94</v>
      </c>
    </row>
    <row r="4" spans="1:3">
      <c r="A4" s="4" t="s">
        <v>90</v>
      </c>
      <c r="B4" s="7" t="n">
        <v>-8649936</v>
      </c>
      <c r="C4" s="7" t="n">
        <v>-1980593</v>
      </c>
    </row>
    <row r="5" spans="1:3">
      <c r="A5" s="4" t="s">
        <v>95</v>
      </c>
      <c r="B5" s="6" t="n">
        <v>-457130</v>
      </c>
      <c r="C5" s="6" t="n">
        <v>107877</v>
      </c>
    </row>
    <row r="6" spans="1:3">
      <c r="A6" s="4" t="s">
        <v>96</v>
      </c>
      <c r="B6" s="7" t="n">
        <v>-9107066</v>
      </c>
      <c r="C6" s="7" t="n">
        <v>-1872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9"/>
    <col customWidth="1" max="5" min="5" width="48"/>
    <col customWidth="1" max="6" min="6" width="13"/>
  </cols>
  <sheetData>
    <row r="1" spans="1:6">
      <c r="A1" s="1" t="s">
        <v>97</v>
      </c>
      <c r="B1" s="2" t="s">
        <v>98</v>
      </c>
      <c r="C1" s="2" t="s">
        <v>99</v>
      </c>
      <c r="D1" s="2" t="s">
        <v>100</v>
      </c>
      <c r="E1" s="2" t="s">
        <v>101</v>
      </c>
      <c r="F1" s="2" t="s">
        <v>102</v>
      </c>
    </row>
    <row r="2" spans="1:6">
      <c r="A2" s="4" t="s">
        <v>103</v>
      </c>
      <c r="B2" s="7" t="n">
        <v>76485</v>
      </c>
      <c r="C2" s="7" t="n">
        <v>101067084</v>
      </c>
      <c r="D2" s="7" t="n">
        <v>-88867787</v>
      </c>
      <c r="E2" s="7" t="n">
        <v>-786475</v>
      </c>
      <c r="F2" s="7" t="n">
        <v>11489307</v>
      </c>
    </row>
    <row r="3" spans="1:6">
      <c r="A3" s="4" t="s">
        <v>104</v>
      </c>
      <c r="B3" s="6" t="n">
        <v>764849260</v>
      </c>
    </row>
    <row r="4" spans="1:6">
      <c r="A4" s="3" t="s">
        <v>105</v>
      </c>
    </row>
    <row r="5" spans="1:6">
      <c r="A5" s="4" t="s">
        <v>106</v>
      </c>
      <c r="B5" s="7" t="n">
        <v>35</v>
      </c>
      <c r="C5" s="6" t="n">
        <v>19966</v>
      </c>
      <c r="D5" s="6" t="n">
        <v>0</v>
      </c>
      <c r="E5" s="6" t="n">
        <v>0</v>
      </c>
      <c r="F5" s="7" t="n">
        <v>20001</v>
      </c>
    </row>
    <row r="6" spans="1:6">
      <c r="A6" s="4" t="s">
        <v>107</v>
      </c>
      <c r="B6" s="6" t="n">
        <v>344828</v>
      </c>
    </row>
    <row r="7" spans="1:6">
      <c r="A7" s="4" t="s">
        <v>108</v>
      </c>
      <c r="F7" s="6" t="n">
        <v>0</v>
      </c>
    </row>
    <row r="8" spans="1:6">
      <c r="A8" s="4" t="s">
        <v>109</v>
      </c>
      <c r="B8" s="7" t="n">
        <v>0</v>
      </c>
      <c r="C8" s="6" t="n">
        <v>6957</v>
      </c>
      <c r="D8" s="6" t="n">
        <v>0</v>
      </c>
      <c r="E8" s="6" t="n">
        <v>0</v>
      </c>
      <c r="F8" s="7" t="n">
        <v>6957</v>
      </c>
    </row>
    <row r="9" spans="1:6">
      <c r="A9" s="4" t="s">
        <v>110</v>
      </c>
      <c r="B9" s="6" t="n">
        <v>0</v>
      </c>
      <c r="C9" s="6" t="n">
        <v>-13701</v>
      </c>
      <c r="D9" s="6" t="n">
        <v>0</v>
      </c>
      <c r="E9" s="6" t="n">
        <v>0</v>
      </c>
      <c r="F9" s="6" t="n">
        <v>-13701</v>
      </c>
    </row>
    <row r="10" spans="1:6">
      <c r="A10" s="4" t="s">
        <v>111</v>
      </c>
      <c r="B10" s="6" t="n">
        <v>0</v>
      </c>
      <c r="C10" s="6" t="n">
        <v>0</v>
      </c>
      <c r="D10" s="6" t="n">
        <v>0</v>
      </c>
      <c r="E10" s="6" t="n">
        <v>107877</v>
      </c>
      <c r="F10" s="6" t="n">
        <v>107877</v>
      </c>
    </row>
    <row r="11" spans="1:6">
      <c r="A11" s="4" t="s">
        <v>90</v>
      </c>
      <c r="B11" s="6" t="n">
        <v>0</v>
      </c>
      <c r="C11" s="6" t="n">
        <v>0</v>
      </c>
      <c r="D11" s="6" t="n">
        <v>-1980593</v>
      </c>
      <c r="E11" s="6" t="n">
        <v>0</v>
      </c>
      <c r="F11" s="6" t="n">
        <v>-1980593</v>
      </c>
    </row>
    <row r="12" spans="1:6">
      <c r="A12" s="4" t="s">
        <v>112</v>
      </c>
      <c r="B12" s="7" t="n">
        <v>76520</v>
      </c>
      <c r="C12" s="6" t="n">
        <v>101080306</v>
      </c>
      <c r="D12" s="6" t="n">
        <v>-90848380</v>
      </c>
      <c r="E12" s="6" t="n">
        <v>-678598</v>
      </c>
      <c r="F12" s="6" t="n">
        <v>9629848</v>
      </c>
    </row>
    <row r="13" spans="1:6">
      <c r="A13" s="4" t="s">
        <v>113</v>
      </c>
      <c r="B13" s="6" t="n">
        <v>765194088</v>
      </c>
    </row>
    <row r="14" spans="1:6">
      <c r="A14" s="3" t="s">
        <v>105</v>
      </c>
    </row>
    <row r="15" spans="1:6">
      <c r="A15" s="4" t="s">
        <v>106</v>
      </c>
      <c r="B15" s="7" t="n">
        <v>21</v>
      </c>
      <c r="C15" s="6" t="n">
        <v>8379</v>
      </c>
      <c r="D15" s="6" t="n">
        <v>0</v>
      </c>
      <c r="E15" s="6" t="n">
        <v>0</v>
      </c>
      <c r="F15" s="6" t="n">
        <v>8400</v>
      </c>
    </row>
    <row r="16" spans="1:6">
      <c r="A16" s="4" t="s">
        <v>107</v>
      </c>
      <c r="B16" s="6" t="n">
        <v>210000</v>
      </c>
    </row>
    <row r="17" spans="1:6">
      <c r="A17" s="4" t="s">
        <v>114</v>
      </c>
      <c r="B17" s="7" t="n">
        <v>9281</v>
      </c>
      <c r="C17" s="6" t="n">
        <v>240719</v>
      </c>
      <c r="D17" s="6" t="n">
        <v>0</v>
      </c>
      <c r="E17" s="6" t="n">
        <v>0</v>
      </c>
      <c r="F17" s="6" t="n">
        <v>250000</v>
      </c>
    </row>
    <row r="18" spans="1:6">
      <c r="A18" s="4" t="s">
        <v>115</v>
      </c>
      <c r="B18" s="6" t="n">
        <v>92825369</v>
      </c>
    </row>
    <row r="19" spans="1:6">
      <c r="A19" s="4" t="s">
        <v>116</v>
      </c>
      <c r="B19" s="7" t="n">
        <v>0</v>
      </c>
      <c r="C19" s="6" t="n">
        <v>432646</v>
      </c>
      <c r="D19" s="6" t="n">
        <v>0</v>
      </c>
      <c r="E19" s="6" t="n">
        <v>0</v>
      </c>
      <c r="F19" s="6" t="n">
        <v>432646</v>
      </c>
    </row>
    <row r="20" spans="1:6">
      <c r="A20" s="4" t="s">
        <v>117</v>
      </c>
      <c r="B20" s="7" t="n">
        <v>206337</v>
      </c>
      <c r="C20" s="6" t="n">
        <v>1522033</v>
      </c>
      <c r="D20" s="6" t="n">
        <v>0</v>
      </c>
      <c r="E20" s="6" t="n">
        <v>0</v>
      </c>
      <c r="F20" s="7" t="n">
        <v>1728370</v>
      </c>
    </row>
    <row r="21" spans="1:6">
      <c r="A21" s="4" t="s">
        <v>108</v>
      </c>
      <c r="B21" s="6" t="n">
        <v>2063374370</v>
      </c>
      <c r="F21" s="6" t="n">
        <v>2063374370</v>
      </c>
    </row>
    <row r="22" spans="1:6">
      <c r="A22" s="4" t="s">
        <v>118</v>
      </c>
      <c r="B22" s="7" t="n">
        <v>0</v>
      </c>
      <c r="C22" s="6" t="n">
        <v>2474418</v>
      </c>
      <c r="D22" s="6" t="n">
        <v>0</v>
      </c>
      <c r="E22" s="6" t="n">
        <v>0</v>
      </c>
      <c r="F22" s="7" t="n">
        <v>2474418</v>
      </c>
    </row>
    <row r="23" spans="1:6">
      <c r="A23" s="4" t="s">
        <v>110</v>
      </c>
      <c r="F23" s="6" t="n">
        <v>0</v>
      </c>
    </row>
    <row r="24" spans="1:6">
      <c r="A24" s="4" t="s">
        <v>111</v>
      </c>
      <c r="B24" s="6" t="n">
        <v>0</v>
      </c>
      <c r="C24" s="6" t="n">
        <v>0</v>
      </c>
      <c r="D24" s="6" t="n">
        <v>0</v>
      </c>
      <c r="E24" s="6" t="n">
        <v>-457130</v>
      </c>
      <c r="F24" s="6" t="n">
        <v>-457130</v>
      </c>
    </row>
    <row r="25" spans="1:6">
      <c r="A25" s="4" t="s">
        <v>90</v>
      </c>
      <c r="B25" s="6" t="n">
        <v>0</v>
      </c>
      <c r="C25" s="6" t="n">
        <v>0</v>
      </c>
      <c r="D25" s="6" t="n">
        <v>-8649936</v>
      </c>
      <c r="E25" s="6" t="n">
        <v>0</v>
      </c>
      <c r="F25" s="6" t="n">
        <v>-8649936</v>
      </c>
    </row>
    <row r="26" spans="1:6">
      <c r="A26" s="4" t="s">
        <v>119</v>
      </c>
      <c r="B26" s="7" t="n">
        <v>292159</v>
      </c>
      <c r="C26" s="7" t="n">
        <v>105758501</v>
      </c>
      <c r="D26" s="7" t="n">
        <v>-99498316</v>
      </c>
      <c r="E26" s="7" t="n">
        <v>-1135728</v>
      </c>
      <c r="F26" s="7" t="n">
        <v>5416616</v>
      </c>
    </row>
    <row r="27" spans="1:6">
      <c r="A27" s="4" t="s">
        <v>120</v>
      </c>
      <c r="B27" s="6" t="n">
        <v>29216038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1</v>
      </c>
      <c r="B1" s="2" t="s">
        <v>1</v>
      </c>
    </row>
    <row r="2" spans="1:3">
      <c r="B2" s="2" t="s">
        <v>2</v>
      </c>
      <c r="C2" s="2" t="s">
        <v>29</v>
      </c>
    </row>
    <row r="3" spans="1:3">
      <c r="A3" s="3" t="s">
        <v>122</v>
      </c>
    </row>
    <row r="4" spans="1:3">
      <c r="A4" s="4" t="s">
        <v>90</v>
      </c>
      <c r="B4" s="7" t="n">
        <v>-8649936</v>
      </c>
      <c r="C4" s="7" t="n">
        <v>-1980593</v>
      </c>
    </row>
    <row r="5" spans="1:3">
      <c r="A5" s="3" t="s">
        <v>123</v>
      </c>
    </row>
    <row r="6" spans="1:3">
      <c r="A6" s="4" t="s">
        <v>124</v>
      </c>
      <c r="B6" s="6" t="n">
        <v>77038</v>
      </c>
      <c r="C6" s="6" t="n">
        <v>68284</v>
      </c>
    </row>
    <row r="7" spans="1:3">
      <c r="A7" s="4" t="s">
        <v>81</v>
      </c>
      <c r="B7" s="6" t="n">
        <v>1024292</v>
      </c>
      <c r="C7" s="6" t="n">
        <v>392220</v>
      </c>
    </row>
    <row r="8" spans="1:3">
      <c r="A8" s="4" t="s">
        <v>125</v>
      </c>
      <c r="B8" s="6" t="n">
        <v>105951</v>
      </c>
      <c r="C8" s="6" t="n">
        <v>-136811</v>
      </c>
    </row>
    <row r="9" spans="1:3">
      <c r="A9" s="4" t="s">
        <v>126</v>
      </c>
      <c r="B9" s="6" t="n">
        <v>34467</v>
      </c>
      <c r="C9" s="6" t="n">
        <v>0</v>
      </c>
    </row>
    <row r="10" spans="1:3">
      <c r="A10" s="4" t="s">
        <v>39</v>
      </c>
      <c r="B10" s="6" t="n">
        <v>2018533</v>
      </c>
      <c r="C10" s="6" t="n">
        <v>0</v>
      </c>
    </row>
    <row r="11" spans="1:3">
      <c r="A11" s="4" t="s">
        <v>127</v>
      </c>
      <c r="B11" s="6" t="n">
        <v>0</v>
      </c>
      <c r="C11" s="6" t="n">
        <v>6957</v>
      </c>
    </row>
    <row r="12" spans="1:3">
      <c r="A12" s="4" t="s">
        <v>128</v>
      </c>
      <c r="B12" s="6" t="n">
        <v>-239515</v>
      </c>
      <c r="C12" s="6" t="n">
        <v>-2724793</v>
      </c>
    </row>
    <row r="13" spans="1:3">
      <c r="A13" s="4" t="s">
        <v>129</v>
      </c>
      <c r="B13" s="6" t="n">
        <v>2023979</v>
      </c>
      <c r="C13" s="6" t="n">
        <v>49373</v>
      </c>
    </row>
    <row r="14" spans="1:3">
      <c r="A14" s="4" t="s">
        <v>130</v>
      </c>
      <c r="B14" s="6" t="n">
        <v>247669</v>
      </c>
      <c r="C14" s="6" t="n">
        <v>41216</v>
      </c>
    </row>
    <row r="15" spans="1:3">
      <c r="A15" s="4" t="s">
        <v>131</v>
      </c>
      <c r="B15" s="6" t="n">
        <v>8400</v>
      </c>
      <c r="C15" s="6" t="n">
        <v>20001</v>
      </c>
    </row>
    <row r="16" spans="1:3">
      <c r="A16" s="4" t="s">
        <v>132</v>
      </c>
      <c r="B16" s="6" t="n">
        <v>2573</v>
      </c>
      <c r="C16" s="6" t="n">
        <v>0</v>
      </c>
    </row>
    <row r="17" spans="1:3">
      <c r="A17" s="3" t="s">
        <v>133</v>
      </c>
    </row>
    <row r="18" spans="1:3">
      <c r="A18" s="4" t="s">
        <v>34</v>
      </c>
      <c r="B18" s="6" t="n">
        <v>211719</v>
      </c>
      <c r="C18" s="6" t="n">
        <v>-139366</v>
      </c>
    </row>
    <row r="19" spans="1:3">
      <c r="A19" s="4" t="s">
        <v>134</v>
      </c>
      <c r="B19" s="6" t="n">
        <v>741515</v>
      </c>
      <c r="C19" s="6" t="n">
        <v>-2229309</v>
      </c>
    </row>
    <row r="20" spans="1:3">
      <c r="A20" s="4" t="s">
        <v>135</v>
      </c>
      <c r="B20" s="6" t="n">
        <v>-2393315</v>
      </c>
      <c r="C20" s="6" t="n">
        <v>-6632821</v>
      </c>
    </row>
    <row r="21" spans="1:3">
      <c r="A21" s="3" t="s">
        <v>136</v>
      </c>
    </row>
    <row r="22" spans="1:3">
      <c r="A22" s="4" t="s">
        <v>137</v>
      </c>
      <c r="B22" s="6" t="n">
        <v>-9779</v>
      </c>
      <c r="C22" s="6" t="n">
        <v>-294506</v>
      </c>
    </row>
    <row r="23" spans="1:3">
      <c r="A23" s="4" t="s">
        <v>138</v>
      </c>
      <c r="B23" s="6" t="n">
        <v>239515</v>
      </c>
      <c r="C23" s="6" t="n">
        <v>4731608</v>
      </c>
    </row>
    <row r="24" spans="1:3">
      <c r="A24" s="4" t="s">
        <v>139</v>
      </c>
      <c r="B24" s="6" t="n">
        <v>0</v>
      </c>
      <c r="C24" s="6" t="n">
        <v>2186182</v>
      </c>
    </row>
    <row r="25" spans="1:3">
      <c r="A25" s="4" t="s">
        <v>140</v>
      </c>
      <c r="B25" s="6" t="n">
        <v>-4114</v>
      </c>
      <c r="C25" s="6" t="n">
        <v>-72193</v>
      </c>
    </row>
    <row r="26" spans="1:3">
      <c r="A26" s="4" t="s">
        <v>141</v>
      </c>
      <c r="B26" s="6" t="n">
        <v>225622</v>
      </c>
      <c r="C26" s="6" t="n">
        <v>6551091</v>
      </c>
    </row>
    <row r="27" spans="1:3">
      <c r="A27" s="3" t="s">
        <v>142</v>
      </c>
    </row>
    <row r="28" spans="1:3">
      <c r="A28" s="4" t="s">
        <v>143</v>
      </c>
      <c r="B28" s="6" t="n">
        <v>-69200</v>
      </c>
      <c r="C28" s="6" t="n">
        <v>-232050</v>
      </c>
    </row>
    <row r="29" spans="1:3">
      <c r="A29" s="4" t="s">
        <v>144</v>
      </c>
      <c r="B29" s="6" t="n">
        <v>-46200</v>
      </c>
      <c r="C29" s="6" t="n">
        <v>0</v>
      </c>
    </row>
    <row r="30" spans="1:3">
      <c r="A30" s="4" t="s">
        <v>145</v>
      </c>
      <c r="B30" s="6" t="n">
        <v>250000</v>
      </c>
      <c r="C30" s="6" t="n">
        <v>0</v>
      </c>
    </row>
    <row r="31" spans="1:3">
      <c r="A31" s="4" t="s">
        <v>146</v>
      </c>
      <c r="B31" s="6" t="n">
        <v>608000</v>
      </c>
      <c r="C31" s="6" t="n">
        <v>1311982</v>
      </c>
    </row>
    <row r="32" spans="1:3">
      <c r="A32" s="4" t="s">
        <v>147</v>
      </c>
      <c r="B32" s="6" t="n">
        <v>742600</v>
      </c>
      <c r="C32" s="6" t="n">
        <v>1079932</v>
      </c>
    </row>
    <row r="33" spans="1:3">
      <c r="A33" s="4" t="s">
        <v>148</v>
      </c>
      <c r="B33" s="6" t="n">
        <v>-1425093</v>
      </c>
      <c r="C33" s="6" t="n">
        <v>998202</v>
      </c>
    </row>
    <row r="34" spans="1:3">
      <c r="A34" s="4" t="s">
        <v>149</v>
      </c>
      <c r="B34" s="6" t="n">
        <v>2182406</v>
      </c>
      <c r="C34" s="6" t="n">
        <v>1184204</v>
      </c>
    </row>
    <row r="35" spans="1:3">
      <c r="A35" s="4" t="s">
        <v>150</v>
      </c>
      <c r="B35" s="6" t="n">
        <v>757313</v>
      </c>
      <c r="C35" s="6" t="n">
        <v>2182406</v>
      </c>
    </row>
    <row r="36" spans="1:3">
      <c r="A36" s="3" t="s">
        <v>151</v>
      </c>
    </row>
    <row r="37" spans="1:3">
      <c r="A37" s="4" t="s">
        <v>152</v>
      </c>
      <c r="B37" s="6" t="n">
        <v>0</v>
      </c>
      <c r="C37" s="6" t="n">
        <v>0</v>
      </c>
    </row>
    <row r="38" spans="1:3">
      <c r="A38" s="4" t="s">
        <v>153</v>
      </c>
      <c r="B38" s="6" t="n">
        <v>0</v>
      </c>
      <c r="C38" s="6" t="n">
        <v>0</v>
      </c>
    </row>
    <row r="39" spans="1:3">
      <c r="A39" s="3" t="s">
        <v>154</v>
      </c>
    </row>
    <row r="40" spans="1:3">
      <c r="A40" s="4" t="s">
        <v>155</v>
      </c>
      <c r="B40" s="6" t="n">
        <v>-457130</v>
      </c>
      <c r="C40" s="6" t="n">
        <v>107877</v>
      </c>
    </row>
    <row r="41" spans="1:3">
      <c r="A41" s="4" t="s">
        <v>110</v>
      </c>
      <c r="B41" s="6" t="n">
        <v>0</v>
      </c>
      <c r="C41" s="6" t="n">
        <v>13701</v>
      </c>
    </row>
    <row r="42" spans="1:3">
      <c r="A42" s="4" t="s">
        <v>156</v>
      </c>
      <c r="B42" s="6" t="n">
        <v>0</v>
      </c>
      <c r="C42" s="6" t="n">
        <v>668946</v>
      </c>
    </row>
    <row r="43" spans="1:3">
      <c r="A43" s="4" t="s">
        <v>157</v>
      </c>
      <c r="B43" s="6" t="n">
        <v>1480777</v>
      </c>
      <c r="C43" s="6" t="n">
        <v>0</v>
      </c>
    </row>
    <row r="44" spans="1:3">
      <c r="A44" s="4" t="s">
        <v>158</v>
      </c>
      <c r="B44" s="6" t="n">
        <v>250000</v>
      </c>
      <c r="C44" s="6" t="n">
        <v>0</v>
      </c>
    </row>
    <row r="45" spans="1:3">
      <c r="A45" s="4" t="s">
        <v>159</v>
      </c>
      <c r="B45" s="6" t="n">
        <v>1728370</v>
      </c>
      <c r="C45" s="6" t="n">
        <v>0</v>
      </c>
    </row>
    <row r="46" spans="1:3">
      <c r="A46" s="4" t="s">
        <v>116</v>
      </c>
      <c r="B46" s="6" t="n">
        <v>432646</v>
      </c>
      <c r="C46" s="6" t="n">
        <v>0</v>
      </c>
    </row>
    <row r="47" spans="1:3">
      <c r="A47" s="4" t="s">
        <v>118</v>
      </c>
      <c r="B47" s="7" t="n">
        <v>2474418</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OTHE</vt:lpstr>
      <vt:lpstr>CONSOLIDATED STATEMENT OF CHANG</vt:lpstr>
      <vt:lpstr>CONSOLIDATED STATEMENTS OF CASH</vt:lpstr>
      <vt:lpstr>Summary of Significant Accounti</vt:lpstr>
      <vt:lpstr>Fair Value of Financial Instrum</vt:lpstr>
      <vt:lpstr>Convertible Debt</vt:lpstr>
      <vt:lpstr>Derivative Liabilities</vt:lpstr>
      <vt:lpstr>Oil and Gas Concessions</vt:lpstr>
      <vt:lpstr>Income Taxes</vt:lpstr>
      <vt:lpstr>Shareholder's Equity</vt:lpstr>
      <vt:lpstr>Related Party Transactions</vt:lpstr>
      <vt:lpstr>Commitments and Contingencies</vt:lpstr>
      <vt:lpstr>Subsequent Events</vt:lpstr>
      <vt:lpstr>Summary of Significant Accoun18</vt:lpstr>
      <vt:lpstr>Fair Value of Financial Instr19</vt:lpstr>
      <vt:lpstr>Convertible Debt (Tables)</vt:lpstr>
      <vt:lpstr>Oil and Gas Concessions (Tables</vt:lpstr>
      <vt:lpstr>Income Taxes (Tables)</vt:lpstr>
      <vt:lpstr>Shareholder's Equity (Tables)</vt:lpstr>
      <vt:lpstr>Commitments and Contingencies (</vt:lpstr>
      <vt:lpstr>Summary of Significant Accoun25</vt:lpstr>
      <vt:lpstr>Fair Value of Financial Instr26</vt:lpstr>
      <vt:lpstr>Convertible Debt (Details)</vt:lpstr>
      <vt:lpstr>Derivative Liabilities (Details</vt:lpstr>
      <vt:lpstr>Oil and Gas Concessions (Detail</vt:lpstr>
      <vt:lpstr>Oil and Gas Concessions, Curren</vt:lpstr>
      <vt:lpstr>Income Taxes (Details)</vt:lpstr>
      <vt:lpstr>Shareholder's Equity (Details)</vt:lpstr>
      <vt:lpstr>Shareholder's Equity, Stock War</vt:lpstr>
      <vt:lpstr>Related Party Transactions (Det</vt:lpstr>
      <vt:lpstr>Commitments and Contingencies3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09:34:39Z</dcterms:created>
  <dcterms:modified xmlns:dcterms="http://purl.org/dc/terms/" xmlns:xsi="http://www.w3.org/2001/XMLSchema-instance" xsi:type="dcterms:W3CDTF">2015-12-23T09:34:39Z</dcterms:modified>
  <dc:title xmlns:dc="http://purl.org/dc/elements/1.1/">Untitled</dc:title>
  <dc:description xmlns:dc="http://purl.org/dc/elements/1.1/"/>
  <dc:subject xmlns:dc="http://purl.org/dc/elements/1.1/"/>
  <cp:keywords/>
  <cp:category/>
</cp:coreProperties>
</file>